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AND SUM" sheetId="6" state="visible" r:id="rId6"/>
    <sheet xmlns:r="http://schemas.openxmlformats.org/officeDocument/2006/relationships" name="GOING CONCERN" sheetId="7" state="visible" r:id="rId7"/>
    <sheet xmlns:r="http://schemas.openxmlformats.org/officeDocument/2006/relationships" name="FAIR VALUE MEASUREMENTS" sheetId="8" state="visible" r:id="rId8"/>
    <sheet xmlns:r="http://schemas.openxmlformats.org/officeDocument/2006/relationships" name="BALANCE SHEET DETAILS" sheetId="9" state="visible" r:id="rId9"/>
    <sheet xmlns:r="http://schemas.openxmlformats.org/officeDocument/2006/relationships" name="COMMITMENTS AND CONTINGENCIES" sheetId="10" state="visible" r:id="rId10"/>
    <sheet xmlns:r="http://schemas.openxmlformats.org/officeDocument/2006/relationships" name="CONVERTIBLE PREFERRED STOCK AND"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DESCRIPTION OF BUSINESS AND S_2" sheetId="15" state="visible" r:id="rId15"/>
    <sheet xmlns:r="http://schemas.openxmlformats.org/officeDocument/2006/relationships" name="FAIR VALUE MEASUREMENTS (Tables" sheetId="16" state="visible" r:id="rId16"/>
    <sheet xmlns:r="http://schemas.openxmlformats.org/officeDocument/2006/relationships" name="BALANCE SHEET DETAILS (Tables)" sheetId="17" state="visible" r:id="rId17"/>
    <sheet xmlns:r="http://schemas.openxmlformats.org/officeDocument/2006/relationships" name="COMMITMENTS AND CONTINGENCIES (" sheetId="18" state="visible" r:id="rId18"/>
    <sheet xmlns:r="http://schemas.openxmlformats.org/officeDocument/2006/relationships" name="CONVERTIBLE PREFERRED STOCK A_2" sheetId="19" state="visible" r:id="rId19"/>
    <sheet xmlns:r="http://schemas.openxmlformats.org/officeDocument/2006/relationships" name="STOCK-BASED COMPENSATION (Table" sheetId="20" state="visible" r:id="rId20"/>
    <sheet xmlns:r="http://schemas.openxmlformats.org/officeDocument/2006/relationships" name="DESCRIPTION OF BUSINESS AND S_3" sheetId="21" state="visible" r:id="rId21"/>
    <sheet xmlns:r="http://schemas.openxmlformats.org/officeDocument/2006/relationships" name="DESCRIPTION OF BUSINESS AND S_4" sheetId="22" state="visible" r:id="rId22"/>
    <sheet xmlns:r="http://schemas.openxmlformats.org/officeDocument/2006/relationships" name="DESCRIPTION OF BUSINESS AND S_5" sheetId="23" state="visible" r:id="rId23"/>
    <sheet xmlns:r="http://schemas.openxmlformats.org/officeDocument/2006/relationships" name="GOING CONCERN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 Fair " sheetId="26" state="visible" r:id="rId26"/>
    <sheet xmlns:r="http://schemas.openxmlformats.org/officeDocument/2006/relationships" name="BALANCE SHEET DETAILS (Details)"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NVERTIBLE PREFERRED STOCK A_3" sheetId="30" state="visible" r:id="rId30"/>
    <sheet xmlns:r="http://schemas.openxmlformats.org/officeDocument/2006/relationships" name="CONVERTIBLE PREFERRED STOCK A_4" sheetId="31" state="visible" r:id="rId31"/>
    <sheet xmlns:r="http://schemas.openxmlformats.org/officeDocument/2006/relationships" name="CONVERTIBLE PREFERRED STOCK A_5" sheetId="32" state="visible" r:id="rId32"/>
    <sheet xmlns:r="http://schemas.openxmlformats.org/officeDocument/2006/relationships" name="CONVERTIBLE PREFERRED STOCK A_6" sheetId="33" state="visible" r:id="rId33"/>
    <sheet xmlns:r="http://schemas.openxmlformats.org/officeDocument/2006/relationships" name="CONVERTIBLE PREFERRED STOCK A_7" sheetId="34" state="visible" r:id="rId34"/>
    <sheet xmlns:r="http://schemas.openxmlformats.org/officeDocument/2006/relationships" name="STOCK-BASED COMPENSATION - Expe" sheetId="35" state="visible" r:id="rId35"/>
    <sheet xmlns:r="http://schemas.openxmlformats.org/officeDocument/2006/relationships" name="STOCK-BASED COMPENSATION - Assu" sheetId="36" state="visible" r:id="rId36"/>
    <sheet xmlns:r="http://schemas.openxmlformats.org/officeDocument/2006/relationships" name="INCOME TAXE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28">
  <si>
    <t>DOCUMENT AND ENTITY INFORMATION - shares</t>
  </si>
  <si>
    <t>9 Months Ended</t>
  </si>
  <si>
    <t>Oct. 31, 2018</t>
  </si>
  <si>
    <t>Nov. 30, 2018</t>
  </si>
  <si>
    <t>DOCUMENT AND ENTITY INFORMATION</t>
  </si>
  <si>
    <t>Entity Registrant Name</t>
  </si>
  <si>
    <t>BioPharmX Corp</t>
  </si>
  <si>
    <t>Entity Central Index Key</t>
  </si>
  <si>
    <t>Document Type</t>
  </si>
  <si>
    <t>10-Q</t>
  </si>
  <si>
    <t>Amendment Flag</t>
  </si>
  <si>
    <t>false</t>
  </si>
  <si>
    <t>Document Period End Date</t>
  </si>
  <si>
    <t>Oct. 31,
		2018</t>
  </si>
  <si>
    <t>Current Fiscal Year End Date</t>
  </si>
  <si>
    <t>--01-31</t>
  </si>
  <si>
    <t>Is Entity's Reporting Status Current?</t>
  </si>
  <si>
    <t>Yes</t>
  </si>
  <si>
    <t>Entity Filer Category</t>
  </si>
  <si>
    <t>Smaller Reporting Company</t>
  </si>
  <si>
    <t>Entity Common Stock, Shares Outstanding</t>
  </si>
  <si>
    <t>Document Fiscal Period Focus</t>
  </si>
  <si>
    <t>Q3</t>
  </si>
  <si>
    <t>Document Fiscal Year Focus</t>
  </si>
  <si>
    <t>Trading Symbol</t>
  </si>
  <si>
    <t>BPMX</t>
  </si>
  <si>
    <t>CONDENSED CONSOLIDATED BALANCE SHEETS - USD ($) $ in Thousands</t>
  </si>
  <si>
    <t>Jan. 31, 2018</t>
  </si>
  <si>
    <t>Current assets:</t>
  </si>
  <si>
    <t>Cash and cash equivalents</t>
  </si>
  <si>
    <t>Accounts receivable, net</t>
  </si>
  <si>
    <t>Inventories</t>
  </si>
  <si>
    <t>Prepaid expenses and other current assets</t>
  </si>
  <si>
    <t>Total current assets</t>
  </si>
  <si>
    <t>Property and equipment, net</t>
  </si>
  <si>
    <t>Total assets</t>
  </si>
  <si>
    <t>Current liabilities:</t>
  </si>
  <si>
    <t>Accounts payable</t>
  </si>
  <si>
    <t>Accrued expenses and other current liabilities</t>
  </si>
  <si>
    <t>Total current liabilities</t>
  </si>
  <si>
    <t>Long-term liabilities:</t>
  </si>
  <si>
    <t>Long-term liabilities</t>
  </si>
  <si>
    <t>Total liabilities</t>
  </si>
  <si>
    <t>Commitments and contingencies (Note 5)</t>
  </si>
  <si>
    <t xml:space="preserve"> </t>
  </si>
  <si>
    <t>Stockholders’ equity:</t>
  </si>
  <si>
    <t>Series A convertible preferred stock, $0.001 par value; 10,000,000 shares authorized; none issued and outstanding as of October 31, 2018 and January 31, 2018</t>
  </si>
  <si>
    <t>Common stock, $0.001 par value; 450,000,000 shares authorized; 191,648,630 and 160,062,509 shares issued and outstanding as of October 31, 2018 and January 31, 2018,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Series A convertible preferred stock, par valu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Oct. 31, 2017</t>
  </si>
  <si>
    <t>CONDENSED CONSOLIDATED STATEMENTS OF OPERATIONS AND COMPREHENSIVE LOSS</t>
  </si>
  <si>
    <t>Revenues, net</t>
  </si>
  <si>
    <t>Cost of goods sold</t>
  </si>
  <si>
    <t>Gross margin</t>
  </si>
  <si>
    <t>Operating expenses:</t>
  </si>
  <si>
    <t>Research and development</t>
  </si>
  <si>
    <t>Sales and marketing</t>
  </si>
  <si>
    <t>General and administrative</t>
  </si>
  <si>
    <t>Total operating expenses</t>
  </si>
  <si>
    <t>Loss from operations</t>
  </si>
  <si>
    <t>Change in fair value of warrant liability</t>
  </si>
  <si>
    <t>Other income and expense, net</t>
  </si>
  <si>
    <t>Loss before provision for income taxes</t>
  </si>
  <si>
    <t>Provision for income taxes</t>
  </si>
  <si>
    <t>Net loss and comprehensive loss</t>
  </si>
  <si>
    <t>Basic and diluted net loss per share</t>
  </si>
  <si>
    <t>Shares used in computing basic and diluted net loss per share</t>
  </si>
  <si>
    <t>CONDENSED CONSOLIDATED STATEMENTS OF CASH FLOWS - USD ($) $ in Thousands</t>
  </si>
  <si>
    <t>Cash flows from operating activities:</t>
  </si>
  <si>
    <t>Net loss</t>
  </si>
  <si>
    <t>Adjustments to reconcile net loss to net cash used in operating activities:</t>
  </si>
  <si>
    <t>Stock-based compensation expense</t>
  </si>
  <si>
    <t>Expense related to modification of warrants</t>
  </si>
  <si>
    <t>Depreciation expense</t>
  </si>
  <si>
    <t>Changes in assets and liabilities:</t>
  </si>
  <si>
    <t>Accounts receivable</t>
  </si>
  <si>
    <t>Prepaid expenses and other asset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the issuance of common stock, preferred stock and warrants, net of issuance costs</t>
  </si>
  <si>
    <t>Proceeds from exercises of common stock warrants</t>
  </si>
  <si>
    <t>Proceeds from exercises of stock options</t>
  </si>
  <si>
    <t>Payments on capital lease obligation</t>
  </si>
  <si>
    <t>Net cash provided by financing activities</t>
  </si>
  <si>
    <t>Net decrease in cash and cash equivalents</t>
  </si>
  <si>
    <t>Cash and cash equivalents as of beginning of period</t>
  </si>
  <si>
    <t>Cash and cash equivalents as of end of period</t>
  </si>
  <si>
    <t>DESCRIPTION OF BUSINESS AND SUMMARY OF SIGNIFICANT ACCOUNTING POLICIES</t>
  </si>
  <si>
    <t>1. DESCRIPTION OF BUSINESS AND SUMMARY OF SIGNIFICANT ACCOUNTING POLICIES
Description of Business
BioPharmX Corporation (the “Company”) is incorporated under the laws of the state of Delaware and originally incorporated on August 30, 2010 in Nevada under the name Thompson Designs, Inc. The Company has one wholly-owned subsidiary, BioPharmX, Inc., a Nevada corporation. The Company is a specialty pharmaceutical company focused on utilizing its proprietary drug delivery technologies to develop and commercialize novel prescription products that address large markets in dermatology. The Company’s objective is to develop products that treat health or age-related conditions that (1) are not presently being addressed or treated at all or (2) are currently treated with drug therapies or drug delivery approaches that are suboptimal. The Company’s strategy is designed to bring new products to market by identifying optimal delivery mechanisms and/or alternative applications for United States Food and Drug Administration (FDA) approved active pharmaceutical ingredients and biological materials, while, in appropriate circumstances, reducing the time, cost and risk typically associated with new product development by repurposing drugs with demonstrated safety profiles and, when applicable, taking advantage of the regulatory approval pathway under Section 505(b)(2) of the Federal Food, Drug and Cosmetic Act. The Company believes these approaches may reduce drug development risk and could reduce the time and resources it spends during development. Its current platform technologies include innovative delivery mechanisms for antibiotics, biologic materials and molecular iodine (I 2 ).
Since the Company’s inception, substantially all of the Company’s efforts have been devoted to developing its product candidates, including conducting preclinical and clinical trials, and providing general and administrative support for its operations. The Company has financed its operations primarily through the sale of equity and convertible notes.
Basis of Presentation and Principles of Consolidation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January 31, 2018, filed on April 26, 2018. The condensed consolidated balance sheet as of January 31, 2018, included herein, was derived from the audited consolidated financial statements as of that date.
The unaudited interim condensed consolidated financial statements include the accounts of the Company and its wholly-owned subsidiary and have been prepared on the same basis as the audited consolidated financial statements and include all adjustments, consisting only of normal recurring adjustments, necessary for the fair presentation of the Company’s statement of financial position as of October 31, 2018 and January 31, 2018, and the Company’s results of operations for the three and nine months ended October 31, 2018 and 2017 and its cash flows for the nine months ended October 31, 2018 and 2017. The results for the three and nine months ended October 31, 2018 are not necessarily indicative of the results to be expected for the year ending January 31, 2019 or any future period.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
Inventories
Inventories are stated at the lower of cost or net realizable value. Cost is determined using the standard cost method which approximates actual cost on a first-in, first-out basis. The Company regularly reviews inventory quantities in consideration of actual loss experiences, projected future demand and remaining shelf life to record a provision for inventory, which may have become obsolete or are in excess of anticipated demand or net realizable value. If future demand or market conditions for the products are less favorable than forecasted, the Company may be required to record additional write-downs, which would negatively affect its results of operations in the period when the write-downs were recorded.
The Company must order components for its products and build inventory in advance of product shipments. The Company has a purchase commitment relating to the manufacturing of VI 2 OLET finished product (iodine supplement tablets) and is non-cancelable as detailed in Note 5. The Company assesses its purchase commitment based on demand forecasts and establishes a liability for quantities deemed in excess of these forecasts.
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did not identify any impairment losses for the three or nine months ended October 31, 2018.
Advertising Expenses
The Company expenses the costs of advertising, including promotional expenses, as incurred. Advertising expenses were approximately $5,000 and $4,000 for the three months ended October 31, 2018 and 2017, respectively, and approximately $9,000 and $23,000 for the nine months ended October 31, 2018 and 2017, respectively.
Net Loss per Share
Basic net loss per share is calculated based on the weighted-average number of shares of the Company’s common stock outstanding during the period. The weighted-average shares outstanding for the three and nine months ended October 31, 2018 and 2017 excludes 193,333 shares of unvested restricted common stock. Diluted net loss per share attributable to common stockholders is calculated based on the weighted-average number of shares of the Company’s common stock outstanding and other dilutive securities outstanding during the period.
As of October 31, 2018 and 2017, approximately 190,102,000 and 58,382,000 of potentially dilutive securities, respectively, were excluded from the computation of diluted net loss per share because their effect on net loss per share would be anti-dilutive.
Warrant Liability
The Company accounts for certain of its warrants as derivative liabilities based on provisions relating to cash settlement options. The Company recorded a liability for the fair value of the warrants at the time of issuance, and at each reporting date the warrants are revalued to the instrument’s fair value. The fair value of the warrants are estimated using the Black-Scholes pricing model. This liability is subject to fair value re-measurement until the warrants are exercised or expired, and any change in fair value is recognized as other income or expense in the condensed consolidated statements of operations and comprehensive loss.
Revenue Recognition
Effective February 1, 2018, the Company adopted Financial Accounting Standards Board (FASB) Accounting Standards Codification Topic 606, Revenue from Contracts with Customers (ASC 606), using the modified retrospective transition method. The cumulative effect of the initial application of ASC 606 of approximately $2,000 was recognized as an adjustment to accumulated deficit and a decrease to deferred revenue as of February 1, 2018. The adoption of ASC 606 did not have a material impact on the Company’s condensed consolidated balance sheet, statement of operations and comprehensive loss for the three or nine months ended October 31, 2018 and statement of cash flows for the nine months ended October 31, 2018.
Revenue recognized to date is from the sale of VI 2 OLET, an iodine dietary supplement. Revenue is recognized when control is transferred to the customer, which is typically upon shipment. There are no significant post-shipment obligations. Revenue is recognized at the transaction price, which includes estimates of variable consideration for reserves related to estimated product returns, pricing discounts or other concessions. These estimates are based on estimates of the amount earned or to be claimed on the related sales and are based on historical information and current contractual requirements.
The Company continually evaluates whether the revenue generating activities and advanced payment arrangements with customers result in the recognition of contract assets or liabilities. No such assets existed as of October 31, 2018 or February 1, 2018. Separately, accounts receivable, net, represent receivables from contracts with customers. As of October 31, 2018 and February 1, 2018, deferred revenue was immaterial. The Company applies the practical expedient to make adjustments for a significant financing component unnecessary if, at contract inception, the Company does not expect the period between customer payment and transfer of control of the promised goods or services to the customer to exceed one year. During the three and nine months ended October 31, 2018, the Company did not have any contracts for the sale of its products with its customers with a significant financing component. The Company has elected the practical expedient to recognize the incremental costs of obtaining a contract as an expense when incurred if the amortization period of the asset that the Company otherwise would have recognized is one year or less. During the three and nine months ended October 31, 2018, the Company expensed the incremental costs of obtaining the contract as an expense when incurred as the amortization period was one year or less.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Summary of Significant Accounting Policies
These unaudited interim condensed consolidated financial statements and accompanying notes should be read in conjunction with the Company’s annual consolidated financial statements and notes thereto contained in the Annual Report on Form 10-K for the fiscal year ended January 31, 2018. There have been no significant changes in the Company’s significant accounting policies for the three and nine months ended October 31, 2018, except for the adoption of ASC 606 as discussed above, as compared to the significant accounting policies described in the Annual Report on Form 10-K for the fiscal year ended January 31, 2018.
Recent Accounting Pronouncements
In February 2016, the FASB issued Accounting Standards Update 2016-02, Leases , and in July 2018, Accounting Standards Update 2018-11, Targeted Improvements , which requires entities to recognize assets and liabilities for leases with lease terms greater than twelve months. The new guidance also requires quantitative and qualitative disclosures regarding the amount, timing and uncertainty of cash flows arising from leases. The standard is effective for annual and interim periods beginning after December 15, 2018, with early adoption permitted upon issuance. The Company is in the process of evaluating the impact of adoption of this standard on its condensed consolidated financial statements.
In June 2018, the FASB issued Accounting Standards Update 2018-07, Improvements to Nonemployee Share-Based Payment Accounting , which simplifies the accounting for share-based payments to nonemployees by aligning it with the accounting for share-based payments to employees, with certain exceptions. The amendment is effective for annual and interim periods beginning after December 15, 2018, with early adoption permitted. The Company is in the process of evaluating the impact of adoption of this amendment on its condensed consolidated financial statements.
The Company has reviewed other recent accounting pronouncements and concluded they are either not applicable to the business or no material effect is expected on the condensed consolidated financial statements as a result of future adoption.</t>
  </si>
  <si>
    <t>GOING CONCERN</t>
  </si>
  <si>
    <t>2. GOING CONCERN
The accompanying condensed consolidated financial statements have been prepared assuming the Company will continue as a going concern and will continue to conduct operations for the foreseeable future and realize assets and discharge liabilities in the ordinary course of operations. As of October 31, 2018, the Company had cash and cash equivalents of $3.0 million and working capital of $0.5 million.
The Company has incurred recurring losses and negative cash flows from operations since inception and has funded its operating losses through the sale of common stock, preferred stock, warrants to purchase common stock and the issuance of convertible notes. The Company incurred a net loss of $4.4 million and $3.7 million for the three months ended October 31, 2018 and 2017, respectively, and a net loss of $13.2 million and $12.9 million for the nine months ended October 31, 2018 and 2017, respectively. The Company had an accumulated deficit of $74.5 million as of October 31, 2018.
The Company has a limited operating history and its prospects are subject to risks, expenses and uncertainties frequently encountered by companies in its industry. The Company continues its research and development efforts for its product candidates, which will require significant funding. If the Company is unable to obtain additional financing in the future or research and development efforts require higher than anticipated capital, there may be a negative impact on the financial viability of the Company. The Company plans to increase working capital by managing its cash flows and expenses and either entering into a strategic partnership or raising additional capital through private or public equity or debt financing. There can be no assurance that such financing or partnerships will be available or on terms which are favorable to the Company. While management of the Company believes that it has a plan to fund ongoing operations, there is no assurance that its plan will be successfully implemented. Failure to generate sufficient cash flows from operations, raise additional capital through one or more financings, enter into a strategic partnership or reduce certain discretionary spending could have a material adverse effect on the Company’s ability to achieve its intended business objectives. These factors raise substantial doubt about the Company’s ability to continue as a going concern. The condensed consolidated financial statements do not contain any adjustments that might result from the resolution of any of the above uncertainties.</t>
  </si>
  <si>
    <t>FAIR VALUE MEASUREMENTS</t>
  </si>
  <si>
    <t>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
Level 1—Inputs used to measure fair value are unadjusted quoted prices that are available in active markets for the identical assets or liabilities as of the reporting date.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 Unobservable inputs to the valuation methodology that are significant to the measurement of the fair value of the assets or liabilities.
As of October 31, 2018 and January 31, 2018, the Company held $2.5 million and $7.1 million, respectively, in money market funds, which are classified as Level 1 within the fair value hierarchy. No unrealized gains or losses are recorded in connection with these amounts.
The fair value of the warrant liability was classified as a Level 3 liability, as the Company uses unobservable inputs to value it. The table below presents the activity within Level 3 of the fair value hierarchy (in thousands):
Warrant Liability
Balance as of January 31, 2018
$
39
Change in fair value of warrants
66
Balance as of April 30, 2018
105
Change in fair value of warrants
(23)
Balance as of July 31, 2018
82
Change in fair value of warrants
(42)
Balance as of October 31, 2018
$
40</t>
  </si>
  <si>
    <t>BALANCE SHEET DETAILS</t>
  </si>
  <si>
    <t>4. BALANCE SHEET DETAILS
October 31,
January 31,
2018
2018
(in thousands)
Inventories:
Work in process
$
$
5
Finished goods
1
Channel inventory
4
$
$</t>
  </si>
  <si>
    <t>COMMITMENTS AND CONTINGENCIES</t>
  </si>
  <si>
    <t>5. COMMITMENTS AND CONTINGENCIES
Commitments
The following table summarizes the Company’s commitments as of October 31, 2018 (in thousands):
Fiscal years ending January 31,
Total
2019
2020
2021
2022
2023
Operating lease
$
1,331
$
$
280
$
314
$
324
$
334
Purchase commitment
807
—
—
Total
$
2,138
$
348
$
$
$
$
On December 14, 2016, the Company signed a lease for 12,066 square feet of office and laboratory space in Menlo Park, California. In September 2017, the lease term was extended to December 2018 and the square footage increased to 12,203 square feet. On October 30, 2018, the Company signed a lease for 11,793 square feet of office and laboratory space in San Jose, California. The Company expects to move into its new headquarters in December 2018. The future minimum lease payments for this new lease are included in the table above. Rent expense for the three months ended October 31, 2018 and 2017 was approximately $160,000 and $154,000, respectively. Rent expense for the nine months ended October 31, 2018 and 2017 was approximately $480,000 and $453,000, respectively.
The purchase commitment relates to the manufacturing of VI 2 OLET finished product (iodine supplement tablets) and is non-cancelable through the term of the contract. The Company assesses its purchase commitments based on demand forecasts and establishes a liability for quantities deemed in excess of these forecasts. In November 2018, the Company divested the rights to develop, manufacture, market and sale VI 2 OLET. The divestiture included the transfer of the fiscal year 2020 and 2021 purchase commitment obligations to the new owner. See Note 9 for further details.
The Company is party to an agreement with a contract research organization (CRO) to conduct the Phase 2 clinical trial for BPX04, a topical antibiotic for the treatment of rosacea. The actual amounts owed under the agreement and the timing of those obligations depend on various factors, including the rate of patient enrollment, any protocol amendments and other factors relating to the clinical trial. As of October 31, 2018, the remaining liability under the agreement, excluding any potential amendments to the agreement, was $1.0 million. The Company can terminate the agreement at any time and any amounts incurred through the termination date would be due to the CRO.
The Company recorded a capital lease obligation related to laboratory equipment in March 2018. The leased asset value was approximately $61,000 and the corresponding current and long-term liabilities were recorded in accrued liabilities and other current liabilities and long-term liabilities, respectively.
Legal Proceedings
The Company may become subject to legal proceedings, claims and litigation arising in the ordinary course of business. In addition, the Company may receive letters alleging infringement of patents or other intellectual property rights. The Company is not a party to any material legal proceeding, nor is it aware of any pending or threatened litigation that the Company believes is likely to have a material adverse effect on its business, results of operations, cash flows or financial condition should such litigation be resolved unfavorably. These claims, even if not meritorious, could result in the expenditure of significant financial resources and diversion of management effort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officers and certain of its medical advisors that may require the Company to indemnify its directors, officers and such medical advisors against liabilities that may arise by reason of their status or service in these roles, other than liabilities arising from willful misconduct of the individual. The Company has not incurred costs to defend lawsuits or settle claims related to these indemnification agreements. No liability associated with such indemnifications has been recorded to date.
License Agreement
In March 2013, the Company entered into an amended and restated collaboration and license agreement with Iogen LLC, which provides the Company with a license to certain rights to label, market, and resell the finished inventory and ongoing manufacturing of the Iogen molecular iodine technology for future product formulation development and commercialization. New formulation patents developed by the Company will be solely owned by the Company. The agreement gives the Company a perpetual, fully paid-up, exclusive license to make, have made, use, sell and offer for sale and import products.
Pursuant to the terms of the license, the Company must pay:
·
a fee for the exclusive license to the IP.
·
30% of net profit associated with direct commercialization of an over-the-counter product or 30% of net royalties received from any sub-licensee.
·
a royalty of 3% of net sales for the first 24 months of commercialization and 2% of net sales thereafter for a prescription iodine tablet developed and commercialized under the license.
·
a royalty of 3% of net sales for the first 12 months of commercialization for other products developed and commercialized under the license and 2% of net sales thereafter until expiration of applicable patents covering such products and 1% thereafter.
·
a fixed royalty fee for the protection and indemnification of licensed intellectual property right (IP rights) for the prescription product developed, marketed and sold from newly developed formulations as long as the patents are valid and cover the prescription product.
·
a fixed royalty fee for the protection and indemnification of licensed IP rights for the other products utilizing the molecular iodine technology developed, marketed and sold from newly developed formulations as long as the patents are valid and cover the prescription product.
No royalties have been required to be accrued in accordance with the license agreement as of October 31, 2018.</t>
  </si>
  <si>
    <t>CONVERTIBLE PREFERRED STOCK AND STOCKHOLDERS’ EQUITY</t>
  </si>
  <si>
    <t xml:space="preserve">6. CONVERTIBLE PREFERRED STOCK AND STOCKHOLDERS’ EQUITY
Common Stock
In April 2017, the Company issued 6,410,258 shares of common stock at a price per share of $0.78 resulting in net proceeds of $4.4 million and warrants to purchase 3,365,385 shares of common stock at an exercise price of $0.90 in a registered direct offering.
In July 2017, the Company issued 5,500,000 shares of common stock at a price per share of $0.36 resulting in net proceeds of $1.9 million in a registered direct offering.
In November 2017, the Company issued 45,275,000 shares of common stock, pre-funded warrants to purchase 28,225,000 shares of common stock, and accompanying Series A common warrants to purchase 73,500,000 shares of common stock (Series A Warrants), and accompanying Series B common warrants to purchase 73,500,000 shares of common stock (Series B Warrants), resulting in net proceeds of $9.7 million. Each share of common stock and pre-funded warrant was sold together with a Series A Warrant to purchase one share of common stock and a Series B Warrant to purchase one share of common stock. The public offering price was $0.15 per share of common stock and accompanying Series A Warrant and Series B Warrant and $0.1490 per pre-funded warrant and accompanying Series A Warrant and Series B Warrant. The pre-funded warrants were issued and sold to purchasers in lieu of shares of common stock that would otherwise result in the purchaser's beneficial ownership exceeding 4.99% (or at the election of the purchaser, 9.99%) of the Company’s outstanding common stock immediately following the closing of the offering. The pre-funded warrants have a nominal exercise price of $0.001 per share and have been fully exercised. The Series A Warrants have an exercise price of $0.20 per share, are exercisable immediately and expire five years from the date of issuance. The Series B Warrants have an exercise price of $0.25 per share, are exercisable immediately and expire on the earlier of (1) the twenty-first trading day after the Company issues a press release announcing it has entered into a strategic licensing, collaboration, partnership or similar agreement for the commitment to fund its Phase 3 trials for BPX01, and (2) the eighteen month anniversary of issuance.
Series A Convertible Preferred Stock
Pursuant to the Certificate of Designation filed with the Secretary of State of the State of Delaware on November 22, 2016, 10,000 shares of Series A convertible preferred stock were designated. In November 2016, the Company issued 1,515 shares of Series A convertible preferred stock (Preferred Stock), which included warrants to purchase 3,246,429 shares of common stock. The Preferred Stock had a purchase price of $1,000 per share and was convertible into common stock at a conversion rate of $0.35 per share. The Preferred Stock contained a beneficial conversion feature valued at $0.1 million, which was recorded as a deemed dividend at the time of issuance, which was considered to be the earliest time of conversion. In January 2018, the Preferred Stock was converted into 4,328,571 shares of common stock.
Pursuant to the Certificate of Elimination filed with the Secretary of State of the State of Delaware on March 6, 2018, all shares of Series A convertible preferred stock previously designated were returned to the status of authorized but unissued shares of preferred stock, without designation as to series or rights, preferences, privileges or limitations.
Warrants
In the first quarter of fiscal year 2019, the Company received $7.0 million from the exercise of warrants to purchase common stock. A summary of warrants outstanding warrants as of October 31, 2018 is as follows:
Total
Price per Share
Expiration Date
Warrants related to January 2014 agreement
289,505
$ 1.85
May 2019
Warrants related to May 2014 agreement
316,395
$2.035
May 2019
Warrants related to April to November 2014 financing
1,661,055
$ 3.70
April 2019 - November 2019
Warrants related to June 2015 financing
109,091
$ 2.75
June 2020
Warrants related to April 2016 financing
1,952,000
$ 1.20
April 2021
Warrants related to September 2016 financing (1)
1,286,501
$ 0.75
September 2021 to March 2022
Warrants related to November 2016 financing
30,406,061
$ 0.35
November 2022 to November 2024
Warrants related to November 2016 financing
895,450
$ 0.44
November 2022
Warrants related to November 2016 financing
198,214
$ 0.33
November 2022
Warrants related to April 2017 financing
801,282
$ 0.90
October 2022
Warrants related to October 2017 financing (2)
3,846,152
$ 0.30
October 2022
Warrants related to November 2017 financing
56,935,191
$ 0.20
November 2022
Warrants related to November 2017 financing (3)
60,088,727
$ 0.25
May 2019
(1)
In connection with the sale of common stock in September 2016, warrants to purchase 1,286,501 shares of common stock were issued at an exercise price of $0.75 per share. These warrants included a cash settlement option requiring the Company to record a liability for the fair value of the warrants at the time of issuance and at each reporting period with any change in the fair value reported as other income or expense. At the time of issuance, approximately $566,000 was recorded as a warrant liability. To value the warrant liability, the Company used the Black-Scholes pricing model with the following assumptions: risk-free interest rate of 1.1%, contractual term of 5 years, expected volatility of 95.8% and a dividend rate of 0%. As of October 31, 2018, the fair value of the warrant liability was approximately $40,000 and was included in long-term liabilities.
(2)
On October 23, 2017, the Company entered into agreements with certain of these warrant holders to permit their immediate exercise of 2,564,103 shares of common stock underlying the warrants at an exercise price per share of $0.24. The Company recorded a charge for the incremental fair value of approximately $151,000 in the other expense line item in the condensed consolidated statement of operations and comprehensive loss. The fair value of the warrants exercised was computed as of the date of exercise using the following assumptions: risk-free interest rate of 2.03%, contractual term of 5 years, expected volatility of 83.9% and a dividend rate of 0%. In addition, these warrant holders were issued new warrants to purchase up to an aggregate of 3,846,152 shares of common stock at an exercise price per share of $0.30.
(3)
On November 20, 2018, the Company entered into agreements with certain of these warrant holders to cash exercise up to 26,666,666 shares of common stock underlying the warrants at an exercise price per share of $0.14. See Note 9 for further details.
Equity Incentive Plan
On July 5, 2016, the Company adopted the 2016 Equity Incentive Plan (2016 Plan), which permits the Company to grant equity awards to directors, officers, employees and consultants. In connection with the adoption of the 2016 Plan, the Company ceased to grant equity awards under its 2014 Equity Incentive Plan (2014 Plan), which was adopted on January 23, 2014. All grants and awards under the 2014 Plan, including stock options previously issued under BioPharmX, Inc.’s 2011 Equity Incentive Plan that were substituted with stock options issued under the 2014 Plan, remain in effect in accordance with their terms. Stock options generally vest in one to four years and expire ten years from the date of grant. In March 2017, the 2016 Plan was amended and the shares reserved for issuance were increased by 20,000,000 shares to a total of 24,000,000 shares of common stock. In August 2018, the 2016 Plan was amended and the shares reserved for issuance were increased by 50,000,000 shares to a total of 74,000,000 shares of common stock. The 2014 Plan and 2016 Plan are referred to collectively as the “Plans.”
The following table summarizes the Company’s stock option awards under the Plans:
Weighted
Average
Remaining
Aggregate
Available for
Exercise
Contractual
Intrinsic
Grant
Shares
Prices
Life
Value
(in thousands)
Balance as of February 1, 2018
1,884,878
24,724,663
$
0.41
9.17
$
304
Exercised
—
(10,140)
$
0.13
Cancelled and expired under the 2014 Plan
—
$
0.73
Cancelled under the 2016 Plan
376,969
(376,969)
$
0.35
Balance as of April 30, 2018
2,261,847
$
0.41
8.91
$
1,300
Exercised
—
$
0.10
Cancelled and expired under the 2014 Plan
—
$
0.95
Cancelled under the 2016 Plan
116,763
(116,763)
$
0.35
Balance as of July 31, 2018
2,378,610
$
0.41
8.67
$
982
Shares authorized for issuance
—
Granted
(10,444,000)
$
0.21
Exercised
—
(262,500)
$
0.10
Cancelled and expired under the 2014 Plan
—
$
0.91
Cancelled under the 2016 Plan
$
0.26
Balance as of October 31, 2018
$
0.36
7.81
$
507
Vested and exercisable
$
0.51
5.50
$
234
Vested and expected to vest
$
0.37
7.72
$
490
Inducement Grants
The Company has also awarded inducement option grants to purchase common stock to new employees outside of the 2016 Plan as permitted under Section 711(a) of the NYSE American Company Guide. Such options vest at the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wards:
Weighted
Average
Remaining
Exercise
Contractual
Aggregate
Shares
Prices
Life
Intrinsic Value
(in thousands)
Balance as of February 1, 2018
660,000
$
$
—
Granted
400,000
$
—
$
—
Balance as of April 30, 2018 and July 31, 2018
1,060,000
$
$
Cancelled
(53,855)
$
—
$
—
Balance as of October 31, 2018
1,006,145
$
$
—
Vested and exercisable
487,395
$
$
—
Vested and expected to vest
970,103
$
$
—
The following table summarizes significant ranges of outstanding and exercisable options as of October 31, 2018:
Options Outstanding
Options Vested and Exercisable
Weighted
Average
Weighted
Weighted
Remaining
Average
Number
Average
Number
Contractual
Exercise
Vested and
Exercise
Range of Exercise Prices
Outstanding
Life (in Years)
Prices
Exercisable
Prices
$0.10 - $0.16
$
$
$0.17 - $0.35
$
$
$0.36 - $0.65
$
$
$0.66 - $1.09
$
$
$1.10 - $1.85
$
$
$1.86 - $3.00
$
100,000
$
3.00
$
$
The total intrinsic value of stock options exercised during the three and nine months ended October 31, 2018 was approximately $24,000 and $26,000, respectively. The total intrinsic value of stock options exercised during the nine months ended October 31, 2017 was approximately $4,000. There were no stock options exercised during the three months ended October 31, 2017. </t>
  </si>
  <si>
    <t>STOCK-BASED COMPENSATION</t>
  </si>
  <si>
    <t>7. STOCK-BASED COMPENSATION
The following table summarizes the stock-based compensation expenses included in the condensed consolidated statement of operations and comprehensive loss (in thousands):
For the three months ended
For the nine months ended
October 31,
October 31,
2018
2017
2018
2017
Research and development
$
166
$
131
$
525
$
397
Sales and marketing
114
98
355
289
General and administrative
438
236
877
730
Total
$
718
$
465
$
1,757
$
1,416
The Company estimates the fair value of stock options granted using the Black-Scholes pricing model. This model also requires subjective assumptions, including future stock price volatility and expected time to exercise, which greatly affect the calculated values. For employee grants, the fair value is amortized on a straight-line basis over the requisite service periods of the awards, which is generally the vesting period. As of October 31, 2018, total compensation costs related to unvested, but not yet recognized, stock-based awards was $3.0 million, net of estimated forfeitures. This cost will be amortized on a straight-line basis over a weighted average remaining period of 2.71 years and will be adjusted for subsequent changes in estimated forfeitures.
Valuation Assumptions
During the nine months ended October 31, 2018, the grant date fair value of stock options granted was $0.12 per share. The following assumptions were used to calculate the estimated fair value of awards granted for the periods ended:
For the three months ended
For the nine months ended
October 31,
October 31,
2018
2018
2017
Expected volatility
78.8% - 91.0%
78.8% - 91.0%
95.5% - 96.8%
Expected term in years
4.0 - 8.6
4.0 - 8.6
6.0 - 9.6
Risk-free interest rate
2.72% - 3.10%
2.72% - 3.10%
1.80% - 2.35%
Expected dividend yield
—
—
—
Expected Term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
Expected Volatility
The Company uses the historical volatility of the price of shares of common stock of selected public companies, including the Company’s stock price, in the biotechnology sector due to its limited trading history.
Risk-Free Interest Rate
The Company bases the risk-free interest rate used in the Black-Scholes pricing model upon the implied yield curve currently available on U.S. Treasury zero-coupon issues with a remaining term equal to the expected term used as the assumption in the model.
Expected Dividend
The Company has never paid dividends on its shares of common stock and currently does not intend to do so and, accordingly, the dividend yield percentage is zero for all periods.</t>
  </si>
  <si>
    <t>INCOME TAXES</t>
  </si>
  <si>
    <t>8. INCOME TAXES
The Company evaluates its ability to recover deferred tax assets, in full or in part, by considering all available positive and negative evidence, including past operating results and its forecast of future taxable income on a jurisdictional basis. The Company bases its estimate of current and deferred taxes on the tax laws and rates that are currently in effect in the appropriate jurisdiction. Changes in laws or rates may affect the tax provision as well as the amount of deferred tax assets or liabilities.
Current tax laws impose substantial restrictions on the utilization of net operating loss and credit carry-forwards in the event of an “ownership change,” as defined by the Internal Revenue Code. If there should be an ownership change, the Company’s ability to utilize its carry-forwards could be limited.
As of October 31, 2018 and January 31, 2018, the Company has not recorded any liability for unrecognized tax benefits related to uncertain tax positions. The 2010 to 2018 tax years remain open for examination by the federal and state authorities.</t>
  </si>
  <si>
    <t>SUBSEQUENT EVENTS</t>
  </si>
  <si>
    <t>9. SUBSEQUENT EVENTS
On November 20, 2018, the Company entered into agreements with holders of certain of its warrants to purchase common stock with an exercise price per share of $0.25 originally issued on November 24, 2017 (Existing Warrants), whereby the holders and the Company agreed that the holders would cash exercise up to 26,666,666 shares of common stock underlying such Existing Warrants at a reduced price of $0.14, and the Company would issue new warrants to such holders to purchase up to an aggregate of 26,666,666 shares of common stock (New Warrants), with such New Warrants to be issued on a share-for-share basis in an amount equal to the number of shares underlying Existing Warrants that are cash exercised by February 28, 2019. The New Warrants are exercisable after the six-month anniversary of their issuance and terminate on the 30-month anniversary following their issuance. The New Warrants have an exercise price per share of $0.164.
On November 27, 2018, the Company entered into an asset purchase agreement to divest the rights to develop, manufacture, market and sell its molecular iodine technology, including the dietary supplement product, VI 2 OLET (Purchase Agreement). The Purchase Agreement includes the sale of all tangible and intangible assets related to VI 2 OLET, including but not limited to existing customer and vendor arrangements, in exchange for 3% royalty payments on net revenues exceeding $1.0 million. In addition, after January 1, 2020, the purchaser may be relieved of its obligations to pay royalties to the Company by making a lump-sum payment to the Company. Under the Purchase Agreement, the Company will remain liable for any liabilities incurred prior to December 31, 2018, with the purchaser assuming responsibility for all liabilities thereafter. The purchase commitment obligations relating to the manufacturing of VI 2 OLET finished product incurred after December 31, 2018 are included in the vendor arrangements assigned under the Purchase Agreement. Upon the effectiveness of the Purchase Agreement, each of the Company’s prior collaboration, license, colocation and supply agreements related to VI 2 OLET were terminated or will be assigned to the purchaser.</t>
  </si>
  <si>
    <t>DESCRIPTION OF BUSINESS AND SUMMARY OF SIGNIFICANT ACCOUNTING POLICIES (Policies)</t>
  </si>
  <si>
    <t>Basis of Presentation and Principles of Consolidation</t>
  </si>
  <si>
    <t>Basis of Presentation and Principles of Consolidation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January 31, 2018, filed on April 26, 2018. The condensed consolidated balance sheet as of January 31, 2018, included herein, was derived from the audited consolidated financial statements as of that date.
The unaudited interim condensed consolidated financial statements include the accounts of the Company and its wholly-owned subsidiary and have been prepared on the same basis as the audited consolidated financial statements and include all adjustments, consisting only of normal recurring adjustments, necessary for the fair presentation of the Company’s statement of financial position as of October 31, 2018 and January 31, 2018, and the Company’s results of operations for the three and nine months ended October 31, 2018 and 2017 and its cash flows for the nine months ended October 31, 2018 and 2017. The results for the three and nine months ended October 31, 2018 are not necessarily indicative of the results to be expected for the year ending January 31, 2019 or any future period.</t>
  </si>
  <si>
    <t>Use of Estimates</t>
  </si>
  <si>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t>
  </si>
  <si>
    <t xml:space="preserve">Inventories
Inventories are stated at the lower of cost or net realizable value. Cost is determined using the standard cost method which approximates actual cost on a first-in, first-out basis. The Company regularly reviews inventory quantities in consideration of actual loss experiences, projected future demand and remaining shelf life to record a provision for inventory, which may have become obsolete or are in excess of anticipated demand or net realizable value. If future demand or market conditions for the products are less favorable than forecasted, the Company may be required to record additional write-downs, which would negatively affect its results of operations in the period when the write-downs were recorded.
The Company must order components for its products and build inventory in advance of product shipments. The Company has a purchase commitment relating to the manufacturing of VI 2 OLET finished product (iodine supplement tablets) and is non-cancelable as detailed in Note 5. The Company assesses its purchase commitment based on demand forecasts and establishes a liability for quantities deemed in excess of these forecasts. </t>
  </si>
  <si>
    <t>Impairment of Long-Lived Assets</t>
  </si>
  <si>
    <t>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did not identify any impairment losses for the three or nine months ended October 31, 2018.</t>
  </si>
  <si>
    <t>Advertising Expenses</t>
  </si>
  <si>
    <t xml:space="preserve">Advertising Expenses
The Company expenses the costs of advertising, including promotional expenses, as incurred. Advertising expenses were approximately $5,000 and $4,000 for the three months ended October 31, 2018 and 2017, respectively, and approximately $9,000 and $23,000 for the nine months ended October 31, 2018 and 2017, respectively. </t>
  </si>
  <si>
    <t>Net Loss per Share</t>
  </si>
  <si>
    <t>Net Loss per Share
Basic net loss per share is calculated based on the weighted-average number of shares of the Company’s common stock outstanding during the period. The weighted-average shares outstanding for the three and nine months ended October 31, 2018 and 2017 excludes 193,333 shares of unvested restricted common stock. Diluted net loss per share attributable to common stockholders is calculated based on the weighted-average number of shares of the Company’s common stock outstanding and other dilutive securities outstanding during the period.
As of October 31, 2018 and 2017, approximately 190,102,000 and 58,382,000 of potentially dilutive securities, respectively, were excluded from the computation of diluted net loss per share because their effect on net loss per share would be anti-dilutive.</t>
  </si>
  <si>
    <t>Warrant Liability</t>
  </si>
  <si>
    <t xml:space="preserve">Warrant Liability
The Company accounts for certain of its warrants as derivative liabilities based on provisions relating to cash settlement options. The Company recorded a liability for the fair value of the warrants at the time of issuance, and at each reporting date the warrants are revalued to the instrument’s fair value. The fair value of the warrants are estimated using the Black-Scholes pricing model. This liability is subject to fair value re-measurement until the warrants are exercised or expired, and any change in fair value is recognized as other income or expense in the condensed consolidated statements of operations and comprehensive loss. </t>
  </si>
  <si>
    <t>Revenue Recognition</t>
  </si>
  <si>
    <t>Revenue Recognition
Effective February 1, 2018, the Company adopted Financial Accounting Standards Board (FASB) Accounting Standards Codification Topic 606, Revenue from Contracts with Customers (ASC 606), using the modified retrospective transition method. The cumulative effect of the initial application of ASC 606 of approximately $2,000 was recognized as an adjustment to accumulated deficit and a decrease to deferred revenue as of February 1, 2018. The adoption of ASC 606 did not have a material impact on the Company’s condensed consolidated balance sheet, statement of operations and comprehensive loss for the three or nine months ended October 31, 2018 and statement of cash flows for the nine months ended October 31, 2018.
Revenue recognized to date is from the sale of VI 2 OLET, an iodine dietary supplement. Revenue is recognized when control is transferred to the customer, which is typically upon shipment. There are no significant post-shipment obligations. Revenue is recognized at the transaction price, which includes estimates of variable consideration for reserves related to estimated product returns, pricing discounts or other concessions. These estimates are based on estimates of the amount earned or to be claimed on the related sales and are based on historical information and current contractual requirements.
The Company continually evaluates whether the revenue generating activities and advanced payment arrangements with customers result in the recognition of contract assets or liabilities. No such assets existed as of October 31, 2018 or February 1, 2018. Separately, accounts receivable, net, represent receivables from contracts with customers. As of October 31, 2018 and February 1, 2018, deferred revenue was immaterial. The Company applies the practical expedient to make adjustments for a significant financing component unnecessary if, at contract inception, the Company does not expect the period between customer payment and transfer of control of the promised goods or services to the customer to exceed one year. During the three and nine months ended October 31, 2018, the Company did not have any contracts for the sale of its products with its customers with a significant financing component. The Company has elected the practical expedient to recognize the incremental costs of obtaining a contract as an expense when incurred if the amortization period of the asset that the Company otherwise would have recognized is one year or less. During the three and nine months ended October 31, 2018, the Company expensed the incremental costs of obtaining the contract as an expense when incurred as the amortization period was one year or less.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t>
  </si>
  <si>
    <t>Summary of Significant Accounting Policies</t>
  </si>
  <si>
    <t>Summary of Significant Accounting Policies
These unaudited interim condensed consolidated financial statements and accompanying notes should be read in conjunction with the Company’s annual consolidated financial statements and notes thereto contained in the Annual Report on Form 10-K for the fiscal year ended January 31, 2018. There have been no significant changes in the Company’s significant accounting policies for the three and nine months ended October 31, 2018, except for the adoption of ASC 606 as discussed above, as compared to the significant accounting policies described in the Annual Report on Form 10-K for the fiscal year ended January 31, 2018.</t>
  </si>
  <si>
    <t>Recent Accounting Pronouncements</t>
  </si>
  <si>
    <t>Recent Accounting Pronouncements
In February 2016, the FASB issued Accounting Standards Update 2016-02, Leases , and in July 2018, Accounting Standards Update 2018-11, Targeted Improvements , which requires entities to recognize assets and liabilities for leases with lease terms greater than twelve months. The new guidance also requires quantitative and qualitative disclosures regarding the amount, timing and uncertainty of cash flows arising from leases. The standard is effective for annual and interim periods beginning after December 15, 2018, with early adoption permitted upon issuance. The Company is in the process of evaluating the impact of adoption of this standard on its condensed consolidated financial statements.
In June 2018, the FASB issued Accounting Standards Update 2018-07, Improvements to Nonemployee Share-Based Payment Accounting , which simplifies the accounting for share-based payments to nonemployees by aligning it with the accounting for share-based payments to employees, with certain exceptions. The amendment is effective for annual and interim periods beginning after December 15, 2018, with early adoption permitted. The Company is in the process of evaluating the impact of adoption of this amendment on its condensed consolidated financial statements.
The Company has reviewed other recent accounting pronouncements and concluded they are either not applicable to the business or no material effect is expected on the condensed consolidated financial statements as a result of future adoption.</t>
  </si>
  <si>
    <t>FAIR VALUE MEASUREMENTS (Tables)</t>
  </si>
  <si>
    <t>Schedule of Fair Value of Warrant Liability Classified as Level 3 Liabilities</t>
  </si>
  <si>
    <t>The table below presents the activity within Level 3 of the fair value hierarchy (in thousands):
Warrant Liability
Balance as of January 31, 2018
$
39
Change in fair value of warrants
66
Balance as of April 30, 2018
105
Change in fair value of warrants
(23)
Balance as of July 31, 2018
82
Change in fair value of warrants
(42)
Balance as of October 31, 2018
$
40</t>
  </si>
  <si>
    <t>BALANCE SHEET DETAILS (Tables)</t>
  </si>
  <si>
    <t>Schedule of Inventories</t>
  </si>
  <si>
    <t>October 31,
January 31,
2018
2018
(in thousands)
Inventories:
Work in process
$
$
5
Finished goods
1
Channel inventory
4
$
$</t>
  </si>
  <si>
    <t>COMMITMENTS AND CONTINGENCIES (Tables)</t>
  </si>
  <si>
    <t>Future minimum commitments</t>
  </si>
  <si>
    <t>The following table summarizes the Company’s commitments as of October 31, 2018 (in thousands):
Fiscal years ending January 31,
Total
2019
2020
2021
2022
2023
Operating lease
$
1,331
$
$
280
$
314
$
324
$
334
Purchase commitment
807
—
—
Total
$
2,138
$
348
$
$
$
$</t>
  </si>
  <si>
    <t>CONVERTIBLE PREFERRED STOCK AND STOCKHOLDERS’ EQUITY (Tables)</t>
  </si>
  <si>
    <t>Schedule of outstanding warrants</t>
  </si>
  <si>
    <t>In the first quarter of fiscal year 2019, the Company received $7.0 million from the exercise of warrants to purchase common stock. A summary of warrants outstanding warrants as of October 31, 2018 is as follows:
Total
Price per Share
Expiration Date
Warrants related to January 2014 agreement
289,505
$ 1.85
May 2019
Warrants related to May 2014 agreement
316,395
$2.035
May 2019
Warrants related to April to November 2014 financing
1,661,055
$ 3.70
April 2019 - November 2019
Warrants related to June 2015 financing
109,091
$ 2.75
June 2020
Warrants related to April 2016 financing
1,952,000
$ 1.20
April 2021
Warrants related to September 2016 financing (1)
1,286,501
$ 0.75
September 2021 to March 2022
Warrants related to November 2016 financing
30,406,061
$ 0.35
November 2022 to November 2024
Warrants related to November 2016 financing
895,450
$ 0.44
November 2022
Warrants related to November 2016 financing
198,214
$ 0.33
November 2022
Warrants related to April 2017 financing
801,282
$ 0.90
October 2022
Warrants related to October 2017 financing (2)
3,846,152
$ 0.30
October 2022
Warrants related to November 2017 financing
56,935,191
$ 0.20
November 2022
Warrants related to November 2017 financing (3)
60,088,727
$ 0.25
May 2019
(1)
In connection with the sale of common stock in September 2016, warrants to purchase 1,286,501 shares of common stock were issued at an exercise price of $0.75 per share. These warrants included a cash settlement option requiring the Company to record a liability for the fair value of the warrants at the time of issuance and at each reporting period with any change in the fair value reported as other income or expense. At the time of issuance, approximately $566,000 was recorded as a warrant liability. To value the warrant liability, the Company used the Black-Scholes pricing model with the following assumptions: risk-free interest rate of 1.1%, contractual term of 5 years, expected volatility of 95.8% and a dividend rate of 0%. As of October 31, 2018, the fair value of the warrant liability was approximately $40,000 and was included in long-term liabilities.
(2)
On October 23, 2017, the Company entered into agreements with certain of these warrant holders to permit their immediate exercise of 2,564,103 shares of common stock underlying the warrants at an exercise price per share of $0.24. The Company recorded a charge for the incremental fair value of approximately $151,000 in the other expense line item in the condensed consolidated statement of operations and comprehensive loss. The fair value of the warrants exercised was computed as of the date of exercise using the following assumptions: risk-free interest rate of 2.03%, contractual term of 5 years, expected volatility of 83.9% and a dividend rate of 0%. In addition, these warrant holders were issued new warrants to purchase up to an aggregate of 3,846,152 shares of common stock at an exercise price per share of $0.30.
(3)
On November 20, 2018, the Company entered into agreements with certain of these warrant holders to cash exercise up to 26,666,666 shares of common stock underlying the warrants at an exercise price per share of $0.14. See Note 9 for further details.</t>
  </si>
  <si>
    <t>Schedule of significant ranges of outstanding and exercisable options</t>
  </si>
  <si>
    <t>Options Outstanding
Options Vested and Exercisable
Weighted
Average
Weighted
Weighted
Remaining
Average
Number
Average
Number
Contractual
Exercise
Vested and
Exercise
Range of Exercise Prices
Outstanding
Life (in Years)
Prices
Exercisable
Prices
$0.10 - $0.16
$
$
$0.17 - $0.35
$
$
$0.36 - $0.65
$
$
$0.66 - $1.09
$
$
$1.10 - $1.85
$
$
$1.86 - $3.00
$
100,000
$
3.00
$
$</t>
  </si>
  <si>
    <t>2014 Equity Incentive Plan</t>
  </si>
  <si>
    <t>Stock option plan activity</t>
  </si>
  <si>
    <t>Weighted
Average
Remaining
Aggregate
Available for
Exercise
Contractual
Intrinsic
Grant
Shares
Prices
Life
Value
(in thousands)
Balance as of February 1, 2018
1,884,878
24,724,663
$
0.41
9.17
$
304
Exercised
—
(10,140)
$
0.13
Cancelled and expired under the 2014 Plan
—
$
0.73
Cancelled under the 2016 Plan
376,969
(376,969)
$
0.35
Balance as of April 30, 2018
2,261,847
$
0.41
8.91
$
1,300
Exercised
—
$
0.10
Cancelled and expired under the 2014 Plan
—
$
0.95
Cancelled under the 2016 Plan
116,763
(116,763)
$
0.35
Balance as of July 31, 2018
2,378,610
$
0.41
8.67
$
982
Shares authorized for issuance
—
Granted
(10,444,000)
$
0.21
Exercised
—
(262,500)
$
0.10
Cancelled and expired under the 2014 Plan
—
$
0.91
Cancelled under the 2016 Plan
$
0.26
Balance as of October 31, 2018
$
0.36
7.81
$
507
Vested and exercisable
$
0.51
5.50
$
234
Vested and expected to vest
$
0.37
7.72
$
490</t>
  </si>
  <si>
    <t>Outside of the 2016 Equity Incentive Plan</t>
  </si>
  <si>
    <t>Weighted
Average
Remaining
Exercise
Contractual
Aggregate
Shares
Prices
Life
Intrinsic Value
(in thousands)
Balance as of February 1, 2018
660,000
$
$
—
Granted
400,000
$
—
$
—
Balance as of April 30, 2018 and July 31, 2018
1,060,000
$
$
Cancelled
(53,855)
$
—
$
—
Balance as of October 31, 2018
1,006,145
$
$
—
Vested and exercisable
487,395
$
$
—
Vested and expected to vest
970,103
$
$
—</t>
  </si>
  <si>
    <t>STOCK-BASED COMPENSATION (Tables)</t>
  </si>
  <si>
    <t>Summary of stock based compensation expense</t>
  </si>
  <si>
    <t>The following table summarizes the stock-based compensation expenses included in the condensed consolidated statement of operations and comprehensive loss (in thousands):
For the three months ended
For the nine months ended
October 31,
October 31,
2018
2017
2018
2017
Research and development
$
166
$
131
$
525
$
397
Sales and marketing
114
98
355
289
General and administrative
438
236
877
730
Total
$
718
$
465
$
1,757
$
1,416</t>
  </si>
  <si>
    <t>Black-Scholes option pricing model fair value assumptions</t>
  </si>
  <si>
    <t>For the three months ended
For the nine months ended
October 31,
October 31,
2018
2018
2017
Expected volatility
78.8% - 91.0%
78.8% - 91.0%
95.5% - 96.8%
Expected term in years
4.0 - 8.6
4.0 - 8.6
6.0 - 9.6
Risk-free interest rate
2.72% - 3.10%
2.72% - 3.10%
1.80% - 2.35%
Expected dividend yield
—
—
—</t>
  </si>
  <si>
    <t>DESCRIPTION OF BUSINESS AND SUMMARY OF SIGNIFICANT ACCOUNTING POLICIES - Assets and Expenses (Details) - USD ($)</t>
  </si>
  <si>
    <t>Advertising expenses</t>
  </si>
  <si>
    <t>DESCRIPTION OF BUSINESS AND SUMMARY OF SIGNIFICANT ACCOUNTING POLICIES - Net Loss Per Share (Details) - shares</t>
  </si>
  <si>
    <t>Net Loss Per Share</t>
  </si>
  <si>
    <t>Common stock shares expected to vest</t>
  </si>
  <si>
    <t>Potentially dilutive securities excluded from computation of diluted loss per share</t>
  </si>
  <si>
    <t>DESCRIPTION OF BUSINESS AND SUMMARY OF SIGNIFICANT ACCOUNTING POLICIES - Revenue Recognition (Details) - ASU 2014-09 - ASC 606 Adjustment</t>
  </si>
  <si>
    <t>Feb. 01, 2018USD ($)</t>
  </si>
  <si>
    <t>Accumulated deficit adjustment</t>
  </si>
  <si>
    <t>Deferred revenue decrease</t>
  </si>
  <si>
    <t>GOING CONCERN (Details) - USD ($) $ in Thousands</t>
  </si>
  <si>
    <t>Jan. 31, 2017</t>
  </si>
  <si>
    <t>Working capital</t>
  </si>
  <si>
    <t>FAIR VALUE MEASUREMENTS (Details) - Money Market Funds - USD ($) $ in Millions</t>
  </si>
  <si>
    <t>12 Months Ended</t>
  </si>
  <si>
    <t>Fair Value Measurements</t>
  </si>
  <si>
    <t>Unrealized gains (losses)</t>
  </si>
  <si>
    <t>Available-for-sale securities</t>
  </si>
  <si>
    <t>FAIR VALUE MEASUREMENTS - Fair Value of Warrant Liability Classified as Level 3 Liabilities (Details) - Level 3 - USD ($) $ in Thousands</t>
  </si>
  <si>
    <t>Jul. 31, 2018</t>
  </si>
  <si>
    <t>Apr. 30, 2018</t>
  </si>
  <si>
    <t>Fair Value of Warrant Liability Classified as Level 3 Liabilities</t>
  </si>
  <si>
    <t>Beginning balance</t>
  </si>
  <si>
    <t>Change in fair value of warrants</t>
  </si>
  <si>
    <t>Ending balance</t>
  </si>
  <si>
    <t>BALANCE SHEET DETAILS (Details) - USD ($) $ in Thousands</t>
  </si>
  <si>
    <t>Inventories:</t>
  </si>
  <si>
    <t>Work in process</t>
  </si>
  <si>
    <t>Finished goods</t>
  </si>
  <si>
    <t>Channel inventory</t>
  </si>
  <si>
    <t>Total</t>
  </si>
  <si>
    <t>COMMITMENTS AND CONTINGENCIES - Commitments (Details)</t>
  </si>
  <si>
    <t>1 Months Ended</t>
  </si>
  <si>
    <t>Mar. 31, 2018USD ($)</t>
  </si>
  <si>
    <t>Oct. 31, 2018USD ($)ft²</t>
  </si>
  <si>
    <t>Oct. 31, 2017USD ($)</t>
  </si>
  <si>
    <t>Sep. 30, 2017ft²</t>
  </si>
  <si>
    <t>Dec. 14, 2016ft²</t>
  </si>
  <si>
    <t>Operating lease commitments</t>
  </si>
  <si>
    <t>Purchase commitments</t>
  </si>
  <si>
    <t>Contractual obligation commitments</t>
  </si>
  <si>
    <t>Rent expense</t>
  </si>
  <si>
    <t>Capital lease obligation</t>
  </si>
  <si>
    <t>CRO agreements, remaining cost</t>
  </si>
  <si>
    <t>Menlo Park, California</t>
  </si>
  <si>
    <t>Leased office and laboratory area | ft²</t>
  </si>
  <si>
    <t>San Jose, California</t>
  </si>
  <si>
    <t>COMMITMENTS AND CONTINGENCIES - Legal Proceedings and License Agreement (Details)</t>
  </si>
  <si>
    <t>Oct. 31, 2018USD ($)</t>
  </si>
  <si>
    <t>License Agreement</t>
  </si>
  <si>
    <t>Estimated claim liability</t>
  </si>
  <si>
    <t>Royalties accrued</t>
  </si>
  <si>
    <t>License Agreement | Iogen, LLC.</t>
  </si>
  <si>
    <t>Non Royalty license fee equal to a certain percentage of net profit associated with OTC product</t>
  </si>
  <si>
    <t>30.00%</t>
  </si>
  <si>
    <t>Non Royalty license fee equal to a certain percentage of net royalties received from any sub-licensee</t>
  </si>
  <si>
    <t>License Agreement | Prescription Iodine Tablet | Iogen, LLC.</t>
  </si>
  <si>
    <t>Royalty fee percentage based on net sales over a specific time period of commercialization</t>
  </si>
  <si>
    <t>3.00%</t>
  </si>
  <si>
    <t>Royalty fee percentage based on net sales after a specific period of time</t>
  </si>
  <si>
    <t>2.00%</t>
  </si>
  <si>
    <t>Time period for determining initial royalty fee as a percent of net sales</t>
  </si>
  <si>
    <t>24 months</t>
  </si>
  <si>
    <t>License Agreement | Other Products | Iogen, LLC.</t>
  </si>
  <si>
    <t>Royalty fee percentage based on net sales from initial period until expiration of applicable patents</t>
  </si>
  <si>
    <t>1.00%</t>
  </si>
  <si>
    <t>12 months</t>
  </si>
  <si>
    <t>CONVERTIBLE PREFERRED STOCK AND STOCKHOLDERS’ EQUITY - Common Stock (Details) - USD ($) $ / shares in Units, $ in Millions</t>
  </si>
  <si>
    <t>Nov. 30, 2017</t>
  </si>
  <si>
    <t>Jul. 31, 2017</t>
  </si>
  <si>
    <t>Apr. 30, 2017</t>
  </si>
  <si>
    <t>Beneficial ownership interest if common stock issued (as a percentage)</t>
  </si>
  <si>
    <t>9.99%</t>
  </si>
  <si>
    <t>Minimum</t>
  </si>
  <si>
    <t>4.99%</t>
  </si>
  <si>
    <t>Common Stock</t>
  </si>
  <si>
    <t>Issuance of stock (in shares)</t>
  </si>
  <si>
    <t>Warrant</t>
  </si>
  <si>
    <t>Net proceeds from issuance of common stock and warrants</t>
  </si>
  <si>
    <t>Prefunded warrants</t>
  </si>
  <si>
    <t>Warrants exercise price (in dollars per share)</t>
  </si>
  <si>
    <t>Prefunded warrants | Warrant</t>
  </si>
  <si>
    <t>Number of shares of common stock subject to warrant (in shares)</t>
  </si>
  <si>
    <t>Series A Warrants | Warrant</t>
  </si>
  <si>
    <t>Warrants, expiration term</t>
  </si>
  <si>
    <t>5 years</t>
  </si>
  <si>
    <t>Series B Warrants | Warrant</t>
  </si>
  <si>
    <t>Warrants exercisable after number of trading days from a press release</t>
  </si>
  <si>
    <t>20 days</t>
  </si>
  <si>
    <t>Warrants exercisable after number of months from issuance</t>
  </si>
  <si>
    <t>18 months</t>
  </si>
  <si>
    <t>Prefunded warrants and series A | Common Stock</t>
  </si>
  <si>
    <t>Number of common shares called by each warrant (in shares)</t>
  </si>
  <si>
    <t>Prefunded warrants and series B | Common Stock</t>
  </si>
  <si>
    <t>Prefunded warrants, series A and series B | Warrant</t>
  </si>
  <si>
    <t>Series A and series B | Common Stock</t>
  </si>
  <si>
    <t>Private placement</t>
  </si>
  <si>
    <t>Net proceeds from the sale of common stock</t>
  </si>
  <si>
    <t>Share price (in dollars per share)</t>
  </si>
  <si>
    <t>CONVERTIBLE PREFERRED STOCK AND STOCKHOLDERS’ EQUITY - Preferred Stock &amp; Warrants (Details)</t>
  </si>
  <si>
    <t>Oct. 23, 2017USD ($)item$ / sharesshares</t>
  </si>
  <si>
    <t>Nov. 30, 2016USD ($)$ / sharesshares</t>
  </si>
  <si>
    <t>Sep. 30, 2016USD ($)item$ / sharesshares</t>
  </si>
  <si>
    <t>Oct. 31, 2018USD ($)$ / sharesshares</t>
  </si>
  <si>
    <t>Nov. 20, 2018$ / sharesshares</t>
  </si>
  <si>
    <t>Jan. 31, 2018shares</t>
  </si>
  <si>
    <t>Jul. 31, 2017$ / shares</t>
  </si>
  <si>
    <t>Apr. 30, 2017$ / sharesshares</t>
  </si>
  <si>
    <t>Equity</t>
  </si>
  <si>
    <t>Proceeds from exercises of common stock warrants | $</t>
  </si>
  <si>
    <t>Share price (in dollars per share) | $ / shares</t>
  </si>
  <si>
    <t>Warrants exercise price (in dollars per share) | $ / shares</t>
  </si>
  <si>
    <t>Warrant | Public Offering</t>
  </si>
  <si>
    <t>Warrants related to January 2014 agreement | Warrant</t>
  </si>
  <si>
    <t>Warrants outstanding</t>
  </si>
  <si>
    <t>Warrants related to May 2014 agreement | Warrant</t>
  </si>
  <si>
    <t>Warrants related to April to November 2014 financing | Warrant</t>
  </si>
  <si>
    <t>Warrants related to June 2015 financing | Warrant</t>
  </si>
  <si>
    <t>Warrants related to April 2016 financing | Warrant</t>
  </si>
  <si>
    <t>Warrants related to September 2016 financing | Warrant</t>
  </si>
  <si>
    <t>Warrant liability | $</t>
  </si>
  <si>
    <t>Warrants related to September 2016 financing | Warrant | Risk-free interest rate</t>
  </si>
  <si>
    <t>Warrants, measurement input | item</t>
  </si>
  <si>
    <t>Warrants related to September 2016 financing | Warrant | Contractual term</t>
  </si>
  <si>
    <t>Warrants, contractual term</t>
  </si>
  <si>
    <t>Warrants related to September 2016 financing | Warrant | Expected volatility</t>
  </si>
  <si>
    <t>Warrants related to September 2016 financing | Warrant | Dividend rate</t>
  </si>
  <si>
    <t>Warrants related to November 2016 financing | Warrant</t>
  </si>
  <si>
    <t>Warrants related to November 2016 financing, tranche two | Warrant</t>
  </si>
  <si>
    <t>Warrants related to November 2016 financing, tranche three | Warrant</t>
  </si>
  <si>
    <t>Warrants related to April 2017 financing | Warrant</t>
  </si>
  <si>
    <t>Warrants related to October 2017 financing | Warrant</t>
  </si>
  <si>
    <t>Incremental fair value of warrants | $</t>
  </si>
  <si>
    <t>Warrants related to October 2017 financing | Warrant | Risk-free interest rate</t>
  </si>
  <si>
    <t>Warrants, measurement input</t>
  </si>
  <si>
    <t>Warrants related to October 2017 financing | Warrant | Contractual term</t>
  </si>
  <si>
    <t>Warrants related to October 2017 financing | Warrant | Expected volatility</t>
  </si>
  <si>
    <t>Warrants related to October 2017 financing | Warrant | Dividend rate</t>
  </si>
  <si>
    <t>Warrants related to November 2017 financing | Warrant</t>
  </si>
  <si>
    <t>Warrants related to November 2017 financing, tranche two | Warrant</t>
  </si>
  <si>
    <t>Warrants related to November 2017 financing, tranche two | Warrant | Maximum</t>
  </si>
  <si>
    <t>Common Stock | Warrants related to October 2017 financing | Warrant</t>
  </si>
  <si>
    <t>Series A Convertible Preferred Stock</t>
  </si>
  <si>
    <t>Deemed dividend related to the beneficial conversion feature | $</t>
  </si>
  <si>
    <t>Number of common shares into which a share is convertible</t>
  </si>
  <si>
    <t>Series A Convertible Preferred Stock | Public Offering</t>
  </si>
  <si>
    <t>CONVERTIBLE PREFERRED STOCK AND STOCKHOLDERS’ EQUITY - Equity Incentive Plan (Details) - 2016 Equity Incentive Plan - shares</t>
  </si>
  <si>
    <t>Aug. 31, 2018</t>
  </si>
  <si>
    <t>Mar. 31, 2017</t>
  </si>
  <si>
    <t>Share-based Compensation Arrangement by Share-based Payment Award</t>
  </si>
  <si>
    <t>Additional shares authorized</t>
  </si>
  <si>
    <t>Number of shares reserved for issuance</t>
  </si>
  <si>
    <t>Options</t>
  </si>
  <si>
    <t>Expiration period</t>
  </si>
  <si>
    <t>10 years</t>
  </si>
  <si>
    <t>Minimum | Options</t>
  </si>
  <si>
    <t>Vesting period</t>
  </si>
  <si>
    <t>1 year</t>
  </si>
  <si>
    <t>Maximum | Options</t>
  </si>
  <si>
    <t>4 years</t>
  </si>
  <si>
    <t>CONVERTIBLE PREFERRED STOCK AND STOCKHOLDERS’ EQUITY - Stock Option Activities (Details) - USD ($) $ / shares in Units, $ in Thousands</t>
  </si>
  <si>
    <t>6 Months Ended</t>
  </si>
  <si>
    <t>Shares</t>
  </si>
  <si>
    <t>Exercised</t>
  </si>
  <si>
    <t>Plans</t>
  </si>
  <si>
    <t>Available for Grant</t>
  </si>
  <si>
    <t>Available for grant, beginning</t>
  </si>
  <si>
    <t>Shares authorized for issuance</t>
  </si>
  <si>
    <t>Granted</t>
  </si>
  <si>
    <t>Available for grant, ending</t>
  </si>
  <si>
    <t>Outstanding, Beginning</t>
  </si>
  <si>
    <t>Outstanding, Ending</t>
  </si>
  <si>
    <t>Vested and exercisable</t>
  </si>
  <si>
    <t>Vested and expected to vest</t>
  </si>
  <si>
    <t>Weighted Average Exercise Prices</t>
  </si>
  <si>
    <t>Remaining Contractual Life</t>
  </si>
  <si>
    <t>Outstanding</t>
  </si>
  <si>
    <t>7 years 9 months 22 days</t>
  </si>
  <si>
    <t>8 years 8 months 1 day</t>
  </si>
  <si>
    <t>8 years 10 months 28 days</t>
  </si>
  <si>
    <t>9 years 2 months 1 day</t>
  </si>
  <si>
    <t>5 years 6 months</t>
  </si>
  <si>
    <t>7 years 8 months 19 days</t>
  </si>
  <si>
    <t>Aggregate Intrinsic Value</t>
  </si>
  <si>
    <t>Cancelled</t>
  </si>
  <si>
    <t>2016 Equity Incentive Plan</t>
  </si>
  <si>
    <t>6 years 8 months 1 day</t>
  </si>
  <si>
    <t>8 years 1 month 2 days</t>
  </si>
  <si>
    <t>4 years 5 months 12 days</t>
  </si>
  <si>
    <t>6 years 7 months 2 days</t>
  </si>
  <si>
    <t>Outside of the 2016 Equity Incentive Plan | First anniversary</t>
  </si>
  <si>
    <t>Vesting percentage</t>
  </si>
  <si>
    <t>25.00%</t>
  </si>
  <si>
    <t>Outside of the 2016 Equity Incentive Plan | Subsequent to first anniversary</t>
  </si>
  <si>
    <t>2.083%</t>
  </si>
  <si>
    <t>CONVERTIBLE PREFERRED STOCK AND STOCKHOLDERS’ EQUITY - Range of Exercise Price (Details) - USD ($)</t>
  </si>
  <si>
    <t>Options Outstanding</t>
  </si>
  <si>
    <t>Number Outstanding (in shares)</t>
  </si>
  <si>
    <t>Weighted Average Remaining Contractual Life</t>
  </si>
  <si>
    <t>7 years 9 months 11 days</t>
  </si>
  <si>
    <t>Weighted Average Exercise Prices (in dollars per share)</t>
  </si>
  <si>
    <t>Options Exercisable</t>
  </si>
  <si>
    <t>Number Vested and Exercisable (in shares)</t>
  </si>
  <si>
    <t>Share-based Compensation Arrangement by Share-based Payment Award, Options, Additional Disclosures</t>
  </si>
  <si>
    <t>Total intrinsic value of options exercised</t>
  </si>
  <si>
    <t>$0.10 - $0.16</t>
  </si>
  <si>
    <t>Share-based Compensation, Shares Authorized under Stock Option Plans, Exercise Price Range</t>
  </si>
  <si>
    <t>Exercise prices, low end of range (in dollars per share)</t>
  </si>
  <si>
    <t>Exercise prices, high end of range (in dollars per share)</t>
  </si>
  <si>
    <t>7 years 8 months 9 days</t>
  </si>
  <si>
    <t>$0.17 - $0.35</t>
  </si>
  <si>
    <t>9 years</t>
  </si>
  <si>
    <t>$0.36 - $0.65</t>
  </si>
  <si>
    <t>5 years 11 months 16 days</t>
  </si>
  <si>
    <t>$0.66 - $1.09</t>
  </si>
  <si>
    <t>6 years 8 months 16 days</t>
  </si>
  <si>
    <t>$1.10 - $1.85</t>
  </si>
  <si>
    <t>5 years 5 months 19 days</t>
  </si>
  <si>
    <t>$1.86 - $3.00</t>
  </si>
  <si>
    <t>6 years 6 months</t>
  </si>
  <si>
    <t>STOCK-BASED COMPENSATION - Expense (Details) - USD ($) $ in Thousands</t>
  </si>
  <si>
    <t>Share-based Compensation</t>
  </si>
  <si>
    <t>Total compensation costs not yet recognized</t>
  </si>
  <si>
    <t>Average remaining amortization period for recognition of expense</t>
  </si>
  <si>
    <t>2 years 8 months 16 days</t>
  </si>
  <si>
    <t>STOCK-BASED COMPENSATION - Assumptions (Details) - $ / shares</t>
  </si>
  <si>
    <t>Grant date fair value of stock options granted</t>
  </si>
  <si>
    <t>Expected volatility</t>
  </si>
  <si>
    <t>78.80%</t>
  </si>
  <si>
    <t>95.50%</t>
  </si>
  <si>
    <t>Expected term in years</t>
  </si>
  <si>
    <t>6 years</t>
  </si>
  <si>
    <t>Risk-free interest rate</t>
  </si>
  <si>
    <t>2.72%</t>
  </si>
  <si>
    <t>1.80%</t>
  </si>
  <si>
    <t>Maximum</t>
  </si>
  <si>
    <t>91.00%</t>
  </si>
  <si>
    <t>96.80%</t>
  </si>
  <si>
    <t>8 years 7 months 6 days</t>
  </si>
  <si>
    <t>9 years 7 months 6 days</t>
  </si>
  <si>
    <t>3.10%</t>
  </si>
  <si>
    <t>2.35%</t>
  </si>
  <si>
    <t>INCOME TAXES (Details) - USD ($)</t>
  </si>
  <si>
    <t>Liability for unrecognized tax benefits</t>
  </si>
  <si>
    <t>SUBSEQUENT EVENTS (Details) - USD ($) $ / shares in Units, $ in Thousands</t>
  </si>
  <si>
    <t>Nov. 27, 2018</t>
  </si>
  <si>
    <t>Nov. 20, 2018</t>
  </si>
  <si>
    <t>Warrant | Series B Warrants</t>
  </si>
  <si>
    <t>Subsequent Event | Prescription Iodine Tablet | License Agreement</t>
  </si>
  <si>
    <t>Royalty fee percentage based on net sales</t>
  </si>
  <si>
    <t>Subsequent Event | Minimum | License Agreement</t>
  </si>
  <si>
    <t>Subsequent Event | Warrant | Series B Warrants</t>
  </si>
  <si>
    <t>Subsequent Event | Warrant | Series B Warrants | Maximum</t>
  </si>
  <si>
    <t>Number of warrants exercised during period</t>
  </si>
  <si>
    <t>Subsequent Event | Warrant | New Warrants</t>
  </si>
  <si>
    <t>Warrants expiry after number of months from issuance</t>
  </si>
  <si>
    <t>30 months</t>
  </si>
  <si>
    <t>Warrants exercisable period after anniversary of issuance (in months)</t>
  </si>
  <si>
    <t>6 months</t>
  </si>
  <si>
    <t>Subsequent Event | Warrant | New Warrants | Maximum</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1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2815296</v>
      </c>
    </row>
    <row r="13" spans="1:3">
      <c r="A13" s="4" t="s">
        <v>21</v>
      </c>
      <c r="B13" s="6" t="s">
        <v>22</v>
      </c>
    </row>
    <row r="14" spans="1:3">
      <c r="A14" s="4" t="s">
        <v>23</v>
      </c>
      <c r="B14" s="5" t="n">
        <v>2019</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06</v>
      </c>
    </row>
    <row r="4" spans="1:2">
      <c r="A4" s="4" t="s">
        <v>125</v>
      </c>
      <c r="B4" s="4" t="s">
        <v>126</v>
      </c>
    </row>
    <row r="5" spans="1:2">
      <c r="A5" s="4" t="s">
        <v>127</v>
      </c>
      <c r="B5" s="4" t="s">
        <v>128</v>
      </c>
    </row>
    <row r="6" spans="1:2">
      <c r="A6" s="4" t="s">
        <v>31</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10</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12</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14</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53</v>
      </c>
      <c r="B1" s="2" t="s">
        <v>1</v>
      </c>
    </row>
    <row r="2" spans="1:2">
      <c r="B2" s="2" t="s">
        <v>2</v>
      </c>
    </row>
    <row r="3" spans="1:2">
      <c r="A3" s="4" t="s">
        <v>154</v>
      </c>
      <c r="B3" s="4" t="s">
        <v>155</v>
      </c>
    </row>
    <row r="4" spans="1:2">
      <c r="A4" s="4" t="s">
        <v>156</v>
      </c>
      <c r="B4" s="4" t="s">
        <v>157</v>
      </c>
    </row>
    <row r="5" spans="1:2">
      <c r="A5" s="4" t="s">
        <v>158</v>
      </c>
    </row>
    <row r="6" spans="1:2">
      <c r="A6" s="4" t="s">
        <v>159</v>
      </c>
      <c r="B6" s="4" t="s">
        <v>160</v>
      </c>
    </row>
    <row r="7" spans="1:2">
      <c r="A7" s="4" t="s">
        <v>161</v>
      </c>
    </row>
    <row r="8" spans="1:2">
      <c r="A8" s="4" t="s">
        <v>159</v>
      </c>
      <c r="B8"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018</v>
      </c>
      <c r="C3" s="7" t="n">
        <v>7576</v>
      </c>
    </row>
    <row r="4" spans="1:3">
      <c r="A4" s="4" t="s">
        <v>30</v>
      </c>
      <c r="B4" s="5" t="n">
        <v>4</v>
      </c>
      <c r="C4" s="5" t="n">
        <v>7</v>
      </c>
    </row>
    <row r="5" spans="1:3">
      <c r="A5" s="4" t="s">
        <v>31</v>
      </c>
      <c r="B5" s="5" t="n">
        <v>10</v>
      </c>
      <c r="C5" s="5" t="n">
        <v>10</v>
      </c>
    </row>
    <row r="6" spans="1:3">
      <c r="A6" s="4" t="s">
        <v>32</v>
      </c>
      <c r="B6" s="5" t="n">
        <v>548</v>
      </c>
      <c r="C6" s="5" t="n">
        <v>388</v>
      </c>
    </row>
    <row r="7" spans="1:3">
      <c r="A7" s="4" t="s">
        <v>33</v>
      </c>
      <c r="B7" s="5" t="n">
        <v>3580</v>
      </c>
      <c r="C7" s="5" t="n">
        <v>7981</v>
      </c>
    </row>
    <row r="8" spans="1:3">
      <c r="A8" s="4" t="s">
        <v>34</v>
      </c>
      <c r="B8" s="5" t="n">
        <v>135</v>
      </c>
      <c r="C8" s="5" t="n">
        <v>109</v>
      </c>
    </row>
    <row r="9" spans="1:3">
      <c r="A9" s="4" t="s">
        <v>35</v>
      </c>
      <c r="B9" s="5" t="n">
        <v>3715</v>
      </c>
      <c r="C9" s="5" t="n">
        <v>8090</v>
      </c>
    </row>
    <row r="10" spans="1:3">
      <c r="A10" s="3" t="s">
        <v>36</v>
      </c>
    </row>
    <row r="11" spans="1:3">
      <c r="A11" s="4" t="s">
        <v>37</v>
      </c>
      <c r="B11" s="5" t="n">
        <v>1387</v>
      </c>
      <c r="C11" s="5" t="n">
        <v>1376</v>
      </c>
    </row>
    <row r="12" spans="1:3">
      <c r="A12" s="4" t="s">
        <v>38</v>
      </c>
      <c r="B12" s="5" t="n">
        <v>1670</v>
      </c>
      <c r="C12" s="5" t="n">
        <v>1603</v>
      </c>
    </row>
    <row r="13" spans="1:3">
      <c r="A13" s="4" t="s">
        <v>39</v>
      </c>
      <c r="B13" s="5" t="n">
        <v>3057</v>
      </c>
      <c r="C13" s="5" t="n">
        <v>2979</v>
      </c>
    </row>
    <row r="14" spans="1:3">
      <c r="A14" s="3" t="s">
        <v>40</v>
      </c>
    </row>
    <row r="15" spans="1:3">
      <c r="A15" s="4" t="s">
        <v>41</v>
      </c>
      <c r="B15" s="5" t="n">
        <v>67</v>
      </c>
      <c r="C15" s="5" t="n">
        <v>39</v>
      </c>
    </row>
    <row r="16" spans="1:3">
      <c r="A16" s="4" t="s">
        <v>42</v>
      </c>
      <c r="B16" s="5" t="n">
        <v>3124</v>
      </c>
      <c r="C16" s="5" t="n">
        <v>3018</v>
      </c>
    </row>
    <row r="17" spans="1:3">
      <c r="A17" s="4" t="s">
        <v>43</v>
      </c>
      <c r="B17" s="4" t="s">
        <v>44</v>
      </c>
      <c r="C17" s="4" t="s">
        <v>44</v>
      </c>
    </row>
    <row r="18" spans="1:3">
      <c r="A18" s="3" t="s">
        <v>45</v>
      </c>
    </row>
    <row r="19" spans="1:3">
      <c r="A19" s="4" t="s">
        <v>46</v>
      </c>
      <c r="B19" s="4" t="s">
        <v>44</v>
      </c>
      <c r="C19" s="4" t="s">
        <v>44</v>
      </c>
    </row>
    <row r="20" spans="1:3">
      <c r="A20" s="4" t="s">
        <v>47</v>
      </c>
      <c r="B20" s="5" t="n">
        <v>192</v>
      </c>
      <c r="C20" s="5" t="n">
        <v>160</v>
      </c>
    </row>
    <row r="21" spans="1:3">
      <c r="A21" s="4" t="s">
        <v>48</v>
      </c>
      <c r="B21" s="5" t="n">
        <v>74877</v>
      </c>
      <c r="C21" s="5" t="n">
        <v>66190</v>
      </c>
    </row>
    <row r="22" spans="1:3">
      <c r="A22" s="4" t="s">
        <v>49</v>
      </c>
      <c r="B22" s="5" t="n">
        <v>-74478</v>
      </c>
      <c r="C22" s="5" t="n">
        <v>-61278</v>
      </c>
    </row>
    <row r="23" spans="1:3">
      <c r="A23" s="4" t="s">
        <v>50</v>
      </c>
      <c r="B23" s="5" t="n">
        <v>591</v>
      </c>
      <c r="C23" s="5" t="n">
        <v>5072</v>
      </c>
    </row>
    <row r="24" spans="1:3">
      <c r="A24" s="4" t="s">
        <v>51</v>
      </c>
      <c r="B24" s="7" t="n">
        <v>3715</v>
      </c>
      <c r="C24" s="7" t="n">
        <v>8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18</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63</v>
      </c>
      <c r="D1" s="2" t="s">
        <v>1</v>
      </c>
    </row>
    <row r="2" spans="1:5">
      <c r="B2" s="2" t="s">
        <v>2</v>
      </c>
      <c r="C2" s="2" t="s">
        <v>64</v>
      </c>
      <c r="D2" s="2" t="s">
        <v>2</v>
      </c>
      <c r="E2" s="2" t="s">
        <v>64</v>
      </c>
    </row>
    <row r="3" spans="1:5">
      <c r="A3" s="3" t="s">
        <v>132</v>
      </c>
    </row>
    <row r="4" spans="1:5">
      <c r="A4" s="4" t="s">
        <v>169</v>
      </c>
      <c r="B4" s="7" t="n">
        <v>5000</v>
      </c>
      <c r="C4" s="7" t="n">
        <v>4000</v>
      </c>
      <c r="D4" s="7" t="n">
        <v>9000</v>
      </c>
      <c r="E4" s="7" t="n">
        <v>23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0</v>
      </c>
      <c r="B1" s="2" t="s">
        <v>2</v>
      </c>
      <c r="C1" s="2" t="s">
        <v>64</v>
      </c>
      <c r="D1" s="2" t="s">
        <v>2</v>
      </c>
      <c r="E1" s="2" t="s">
        <v>64</v>
      </c>
      <c r="F1" s="2" t="s">
        <v>2</v>
      </c>
      <c r="G1" s="2" t="s">
        <v>64</v>
      </c>
    </row>
    <row r="2" spans="1:7">
      <c r="A2" s="3" t="s">
        <v>171</v>
      </c>
    </row>
    <row r="3" spans="1:7">
      <c r="A3" s="4" t="s">
        <v>172</v>
      </c>
      <c r="D3" s="5" t="n">
        <v>193333</v>
      </c>
      <c r="E3" s="5" t="n">
        <v>193333</v>
      </c>
      <c r="F3" s="5" t="n">
        <v>193333</v>
      </c>
      <c r="G3" s="5" t="n">
        <v>193333</v>
      </c>
    </row>
    <row r="4" spans="1:7">
      <c r="A4" s="4" t="s">
        <v>173</v>
      </c>
      <c r="B4" s="5" t="n">
        <v>190102000</v>
      </c>
      <c r="C4" s="5" t="n">
        <v>5838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75</v>
      </c>
    </row>
    <row r="2" spans="1:2">
      <c r="A2" s="3" t="s">
        <v>138</v>
      </c>
    </row>
    <row r="3" spans="1:2">
      <c r="A3" s="4" t="s">
        <v>176</v>
      </c>
      <c r="B3" s="7" t="n">
        <v>2000</v>
      </c>
    </row>
    <row r="4" spans="1:2">
      <c r="A4" s="4" t="s">
        <v>177</v>
      </c>
      <c r="B4" s="7" t="n">
        <v>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 customWidth="1" max="7" min="7" width="14"/>
  </cols>
  <sheetData>
    <row r="1" spans="1:7">
      <c r="A1" s="1" t="s">
        <v>178</v>
      </c>
      <c r="B1" s="2" t="s">
        <v>63</v>
      </c>
      <c r="D1" s="2" t="s">
        <v>1</v>
      </c>
    </row>
    <row r="2" spans="1:7">
      <c r="B2" s="2" t="s">
        <v>2</v>
      </c>
      <c r="C2" s="2" t="s">
        <v>64</v>
      </c>
      <c r="D2" s="2" t="s">
        <v>2</v>
      </c>
      <c r="E2" s="2" t="s">
        <v>64</v>
      </c>
      <c r="F2" s="2" t="s">
        <v>27</v>
      </c>
      <c r="G2" s="2" t="s">
        <v>179</v>
      </c>
    </row>
    <row r="3" spans="1:7">
      <c r="A3" s="3" t="s">
        <v>108</v>
      </c>
    </row>
    <row r="4" spans="1:7">
      <c r="A4" s="4" t="s">
        <v>29</v>
      </c>
      <c r="B4" s="7" t="n">
        <v>3018</v>
      </c>
      <c r="C4" s="7" t="n">
        <v>1576</v>
      </c>
      <c r="D4" s="7" t="n">
        <v>3018</v>
      </c>
      <c r="E4" s="7" t="n">
        <v>1576</v>
      </c>
      <c r="F4" s="7" t="n">
        <v>7576</v>
      </c>
      <c r="G4" s="7" t="n">
        <v>6501</v>
      </c>
    </row>
    <row r="5" spans="1:7">
      <c r="A5" s="4" t="s">
        <v>180</v>
      </c>
      <c r="B5" s="5" t="n">
        <v>500</v>
      </c>
      <c r="D5" s="5" t="n">
        <v>500</v>
      </c>
    </row>
    <row r="6" spans="1:7">
      <c r="A6" s="4" t="s">
        <v>84</v>
      </c>
      <c r="B6" s="5" t="n">
        <v>4390</v>
      </c>
      <c r="C6" s="7" t="n">
        <v>3714</v>
      </c>
      <c r="D6" s="5" t="n">
        <v>13200</v>
      </c>
      <c r="E6" s="7" t="n">
        <v>12851</v>
      </c>
    </row>
    <row r="7" spans="1:7">
      <c r="A7" s="4" t="s">
        <v>49</v>
      </c>
      <c r="B7" s="7" t="n">
        <v>74478</v>
      </c>
      <c r="D7" s="7" t="n">
        <v>74478</v>
      </c>
      <c r="F7" s="7" t="n">
        <v>6127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81</v>
      </c>
      <c r="B1" s="2" t="s">
        <v>1</v>
      </c>
      <c r="C1" s="2" t="s">
        <v>182</v>
      </c>
    </row>
    <row r="2" spans="1:3">
      <c r="B2" s="2" t="s">
        <v>2</v>
      </c>
      <c r="C2" s="2" t="s">
        <v>27</v>
      </c>
    </row>
    <row r="3" spans="1:3">
      <c r="A3" s="3" t="s">
        <v>183</v>
      </c>
    </row>
    <row r="4" spans="1:3">
      <c r="A4" s="4" t="s">
        <v>184</v>
      </c>
      <c r="B4" s="7" t="n">
        <v>0</v>
      </c>
      <c r="C4" s="7" t="n">
        <v>0</v>
      </c>
    </row>
    <row r="5" spans="1:3">
      <c r="A5" s="10" t="n">
        <v>1</v>
      </c>
    </row>
    <row r="6" spans="1:3">
      <c r="A6" s="3" t="s">
        <v>183</v>
      </c>
    </row>
    <row r="7" spans="1:3">
      <c r="A7" s="4" t="s">
        <v>185</v>
      </c>
      <c r="B7" s="11" t="n">
        <v>2.5</v>
      </c>
      <c r="C7" s="11" t="n">
        <v>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6</v>
      </c>
      <c r="B1" s="2" t="s">
        <v>63</v>
      </c>
    </row>
    <row r="2" spans="1:4">
      <c r="B2" s="2" t="s">
        <v>2</v>
      </c>
      <c r="C2" s="2" t="s">
        <v>187</v>
      </c>
      <c r="D2" s="2" t="s">
        <v>188</v>
      </c>
    </row>
    <row r="3" spans="1:4">
      <c r="A3" s="3" t="s">
        <v>189</v>
      </c>
    </row>
    <row r="4" spans="1:4">
      <c r="A4" s="4" t="s">
        <v>190</v>
      </c>
      <c r="B4" s="7" t="n">
        <v>82</v>
      </c>
      <c r="C4" s="7" t="n">
        <v>105</v>
      </c>
      <c r="D4" s="7" t="n">
        <v>39</v>
      </c>
    </row>
    <row r="5" spans="1:4">
      <c r="A5" s="4" t="s">
        <v>191</v>
      </c>
      <c r="B5" s="5" t="n">
        <v>-42</v>
      </c>
      <c r="C5" s="5" t="n">
        <v>-23</v>
      </c>
      <c r="D5" s="5" t="n">
        <v>66</v>
      </c>
    </row>
    <row r="6" spans="1:4">
      <c r="A6" s="4" t="s">
        <v>192</v>
      </c>
      <c r="B6" s="7" t="n">
        <v>40</v>
      </c>
      <c r="C6" s="7" t="n">
        <v>82</v>
      </c>
      <c r="D6" s="7" t="n">
        <v>105</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3</v>
      </c>
      <c r="B1" s="2" t="s">
        <v>2</v>
      </c>
      <c r="C1" s="2" t="s">
        <v>27</v>
      </c>
    </row>
    <row r="2" spans="1:3">
      <c r="A2" s="3" t="s">
        <v>194</v>
      </c>
    </row>
    <row r="3" spans="1:3">
      <c r="A3" s="4" t="s">
        <v>195</v>
      </c>
      <c r="B3" s="7" t="n">
        <v>4</v>
      </c>
      <c r="C3" s="7" t="n">
        <v>5</v>
      </c>
    </row>
    <row r="4" spans="1:3">
      <c r="A4" s="4" t="s">
        <v>196</v>
      </c>
      <c r="B4" s="5" t="n">
        <v>4</v>
      </c>
      <c r="C4" s="5" t="n">
        <v>1</v>
      </c>
    </row>
    <row r="5" spans="1:3">
      <c r="A5" s="4" t="s">
        <v>197</v>
      </c>
      <c r="B5" s="5" t="n">
        <v>2</v>
      </c>
      <c r="C5" s="5" t="n">
        <v>4</v>
      </c>
    </row>
    <row r="6" spans="1:3">
      <c r="A6" s="4" t="s">
        <v>198</v>
      </c>
      <c r="B6" s="7" t="n">
        <v>10</v>
      </c>
      <c r="C6" s="7"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4"/>
    <col customWidth="1" max="2" min="2" width="21"/>
    <col customWidth="1" max="3" min="3" width="24"/>
    <col customWidth="1" max="4" min="4" width="21"/>
    <col customWidth="1" max="5" min="5" width="24"/>
    <col customWidth="1" max="6" min="6" width="21"/>
    <col customWidth="1" max="7" min="7" width="17"/>
    <col customWidth="1" max="8" min="8" width="17"/>
  </cols>
  <sheetData>
    <row r="1" spans="1:8">
      <c r="A1" s="1" t="s">
        <v>199</v>
      </c>
      <c r="B1" s="2" t="s">
        <v>200</v>
      </c>
      <c r="C1" s="2" t="s">
        <v>63</v>
      </c>
      <c r="E1" s="2" t="s">
        <v>1</v>
      </c>
    </row>
    <row r="2" spans="1:8">
      <c r="B2" s="2" t="s">
        <v>201</v>
      </c>
      <c r="C2" s="2" t="s">
        <v>202</v>
      </c>
      <c r="D2" s="2" t="s">
        <v>203</v>
      </c>
      <c r="E2" s="2" t="s">
        <v>202</v>
      </c>
      <c r="F2" s="2" t="s">
        <v>203</v>
      </c>
      <c r="G2" s="2" t="s">
        <v>204</v>
      </c>
      <c r="H2" s="2" t="s">
        <v>205</v>
      </c>
    </row>
    <row r="3" spans="1:8">
      <c r="A3" s="3" t="s">
        <v>206</v>
      </c>
    </row>
    <row r="4" spans="1:8">
      <c r="A4" s="5" t="n">
        <v>2019</v>
      </c>
      <c r="C4" s="7" t="n">
        <v>79000</v>
      </c>
      <c r="E4" s="7" t="n">
        <v>79000</v>
      </c>
    </row>
    <row r="5" spans="1:8">
      <c r="A5" s="5" t="n">
        <v>2020</v>
      </c>
      <c r="C5" s="5" t="n">
        <v>280000</v>
      </c>
      <c r="E5" s="5" t="n">
        <v>280000</v>
      </c>
    </row>
    <row r="6" spans="1:8">
      <c r="A6" s="5" t="n">
        <v>2021</v>
      </c>
      <c r="C6" s="5" t="n">
        <v>314000</v>
      </c>
      <c r="E6" s="5" t="n">
        <v>314000</v>
      </c>
    </row>
    <row r="7" spans="1:8">
      <c r="A7" s="5" t="n">
        <v>2022</v>
      </c>
      <c r="C7" s="5" t="n">
        <v>324000</v>
      </c>
      <c r="E7" s="5" t="n">
        <v>324000</v>
      </c>
    </row>
    <row r="8" spans="1:8">
      <c r="A8" s="5" t="n">
        <v>2023</v>
      </c>
      <c r="C8" s="5" t="n">
        <v>334000</v>
      </c>
      <c r="E8" s="5" t="n">
        <v>334000</v>
      </c>
    </row>
    <row r="9" spans="1:8">
      <c r="A9" s="4" t="s">
        <v>198</v>
      </c>
      <c r="C9" s="5" t="n">
        <v>1331000</v>
      </c>
      <c r="E9" s="5" t="n">
        <v>1331000</v>
      </c>
    </row>
    <row r="10" spans="1:8">
      <c r="A10" s="3" t="s">
        <v>207</v>
      </c>
    </row>
    <row r="11" spans="1:8">
      <c r="A11" s="5" t="n">
        <v>2019</v>
      </c>
      <c r="C11" s="5" t="n">
        <v>269000</v>
      </c>
      <c r="E11" s="5" t="n">
        <v>269000</v>
      </c>
    </row>
    <row r="12" spans="1:8">
      <c r="A12" s="5" t="n">
        <v>2020</v>
      </c>
      <c r="C12" s="5" t="n">
        <v>269000</v>
      </c>
      <c r="E12" s="5" t="n">
        <v>269000</v>
      </c>
    </row>
    <row r="13" spans="1:8">
      <c r="A13" s="5" t="n">
        <v>2021</v>
      </c>
      <c r="C13" s="5" t="n">
        <v>269000</v>
      </c>
      <c r="E13" s="5" t="n">
        <v>269000</v>
      </c>
    </row>
    <row r="14" spans="1:8">
      <c r="A14" s="4" t="s">
        <v>198</v>
      </c>
      <c r="C14" s="5" t="n">
        <v>807000</v>
      </c>
      <c r="E14" s="5" t="n">
        <v>807000</v>
      </c>
    </row>
    <row r="15" spans="1:8">
      <c r="A15" s="3" t="s">
        <v>208</v>
      </c>
    </row>
    <row r="16" spans="1:8">
      <c r="A16" s="5" t="n">
        <v>2019</v>
      </c>
      <c r="C16" s="5" t="n">
        <v>348000</v>
      </c>
      <c r="E16" s="5" t="n">
        <v>348000</v>
      </c>
    </row>
    <row r="17" spans="1:8">
      <c r="A17" s="5" t="n">
        <v>2020</v>
      </c>
      <c r="C17" s="5" t="n">
        <v>549000</v>
      </c>
      <c r="E17" s="5" t="n">
        <v>549000</v>
      </c>
    </row>
    <row r="18" spans="1:8">
      <c r="A18" s="5" t="n">
        <v>2021</v>
      </c>
      <c r="C18" s="5" t="n">
        <v>583000</v>
      </c>
      <c r="E18" s="5" t="n">
        <v>583000</v>
      </c>
    </row>
    <row r="19" spans="1:8">
      <c r="A19" s="5" t="n">
        <v>2022</v>
      </c>
      <c r="C19" s="5" t="n">
        <v>324000</v>
      </c>
      <c r="E19" s="5" t="n">
        <v>324000</v>
      </c>
    </row>
    <row r="20" spans="1:8">
      <c r="A20" s="5" t="n">
        <v>2023</v>
      </c>
      <c r="C20" s="5" t="n">
        <v>334000</v>
      </c>
      <c r="E20" s="5" t="n">
        <v>334000</v>
      </c>
    </row>
    <row r="21" spans="1:8">
      <c r="A21" s="4" t="s">
        <v>198</v>
      </c>
      <c r="C21" s="5" t="n">
        <v>2138000</v>
      </c>
      <c r="E21" s="5" t="n">
        <v>2138000</v>
      </c>
    </row>
    <row r="22" spans="1:8">
      <c r="A22" s="3" t="s">
        <v>209</v>
      </c>
    </row>
    <row r="23" spans="1:8">
      <c r="A23" s="4" t="s">
        <v>209</v>
      </c>
      <c r="C23" s="5" t="n">
        <v>160000</v>
      </c>
      <c r="D23" s="7" t="n">
        <v>154000</v>
      </c>
      <c r="E23" s="5" t="n">
        <v>480000</v>
      </c>
      <c r="F23" s="7" t="n">
        <v>453000</v>
      </c>
    </row>
    <row r="24" spans="1:8">
      <c r="A24" s="4" t="s">
        <v>210</v>
      </c>
      <c r="B24" s="7" t="n">
        <v>61000</v>
      </c>
    </row>
    <row r="25" spans="1:8">
      <c r="A25" s="4" t="s">
        <v>211</v>
      </c>
      <c r="C25" s="7" t="n">
        <v>1000000</v>
      </c>
      <c r="E25" s="7" t="n">
        <v>1000000</v>
      </c>
    </row>
    <row r="26" spans="1:8">
      <c r="A26" s="4" t="s">
        <v>212</v>
      </c>
    </row>
    <row r="27" spans="1:8">
      <c r="A27" s="3" t="s">
        <v>209</v>
      </c>
    </row>
    <row r="28" spans="1:8">
      <c r="A28" s="4" t="s">
        <v>213</v>
      </c>
      <c r="G28" s="5" t="n">
        <v>12203</v>
      </c>
      <c r="H28" s="5" t="n">
        <v>12066</v>
      </c>
    </row>
    <row r="29" spans="1:8">
      <c r="A29" s="4" t="s">
        <v>214</v>
      </c>
    </row>
    <row r="30" spans="1:8">
      <c r="A30" s="3" t="s">
        <v>209</v>
      </c>
    </row>
    <row r="31" spans="1:8">
      <c r="A31" s="4" t="s">
        <v>213</v>
      </c>
      <c r="C31" s="5" t="n">
        <v>11793</v>
      </c>
      <c r="E31" s="5" t="n">
        <v>11793</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3" t="s">
        <v>217</v>
      </c>
    </row>
    <row r="4" spans="1:2">
      <c r="A4" s="4" t="s">
        <v>218</v>
      </c>
      <c r="B4" s="7" t="n">
        <v>0</v>
      </c>
    </row>
    <row r="5" spans="1:2">
      <c r="A5" s="4" t="s">
        <v>219</v>
      </c>
      <c r="B5" s="7" t="n">
        <v>0</v>
      </c>
    </row>
    <row r="6" spans="1:2">
      <c r="A6" s="4" t="s">
        <v>220</v>
      </c>
    </row>
    <row r="7" spans="1:2">
      <c r="A7" s="3" t="s">
        <v>217</v>
      </c>
    </row>
    <row r="8" spans="1:2">
      <c r="A8" s="4" t="s">
        <v>221</v>
      </c>
      <c r="B8" s="4" t="s">
        <v>222</v>
      </c>
    </row>
    <row r="9" spans="1:2">
      <c r="A9" s="4" t="s">
        <v>223</v>
      </c>
      <c r="B9" s="4" t="s">
        <v>222</v>
      </c>
    </row>
    <row r="10" spans="1:2">
      <c r="A10" s="4" t="s">
        <v>224</v>
      </c>
    </row>
    <row r="11" spans="1:2">
      <c r="A11" s="3" t="s">
        <v>217</v>
      </c>
    </row>
    <row r="12" spans="1:2">
      <c r="A12" s="4" t="s">
        <v>225</v>
      </c>
      <c r="B12" s="4" t="s">
        <v>226</v>
      </c>
    </row>
    <row r="13" spans="1:2">
      <c r="A13" s="4" t="s">
        <v>227</v>
      </c>
      <c r="B13" s="4" t="s">
        <v>228</v>
      </c>
    </row>
    <row r="14" spans="1:2">
      <c r="A14" s="4" t="s">
        <v>229</v>
      </c>
      <c r="B14" s="4" t="s">
        <v>230</v>
      </c>
    </row>
    <row r="15" spans="1:2">
      <c r="A15" s="4" t="s">
        <v>231</v>
      </c>
    </row>
    <row r="16" spans="1:2">
      <c r="A16" s="3" t="s">
        <v>217</v>
      </c>
    </row>
    <row r="17" spans="1:2">
      <c r="A17" s="4" t="s">
        <v>225</v>
      </c>
      <c r="B17" s="4" t="s">
        <v>226</v>
      </c>
    </row>
    <row r="18" spans="1:2">
      <c r="A18" s="4" t="s">
        <v>232</v>
      </c>
      <c r="B18" s="4" t="s">
        <v>228</v>
      </c>
    </row>
    <row r="19" spans="1:2">
      <c r="A19" s="4" t="s">
        <v>227</v>
      </c>
      <c r="B19" s="4" t="s">
        <v>233</v>
      </c>
    </row>
    <row r="20" spans="1:2">
      <c r="A20" s="4" t="s">
        <v>229</v>
      </c>
      <c r="B20"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7</v>
      </c>
    </row>
    <row r="2" spans="1:3">
      <c r="A2" s="3" t="s">
        <v>53</v>
      </c>
    </row>
    <row r="3" spans="1:3">
      <c r="A3" s="4" t="s">
        <v>54</v>
      </c>
      <c r="B3" s="8" t="n">
        <v>0.001</v>
      </c>
      <c r="C3" s="8" t="n">
        <v>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450000000</v>
      </c>
      <c r="C8" s="5" t="n">
        <v>450000000</v>
      </c>
    </row>
    <row r="9" spans="1:3">
      <c r="A9" s="4" t="s">
        <v>60</v>
      </c>
      <c r="B9" s="5" t="n">
        <v>191648630</v>
      </c>
      <c r="C9" s="5" t="n">
        <v>160062509</v>
      </c>
    </row>
    <row r="10" spans="1:3">
      <c r="A10" s="4" t="s">
        <v>61</v>
      </c>
      <c r="B10" s="5" t="n">
        <v>191648630</v>
      </c>
      <c r="C10" s="5" t="n">
        <v>160062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v>
      </c>
      <c r="B1" s="2" t="s">
        <v>200</v>
      </c>
    </row>
    <row r="2" spans="1:4">
      <c r="B2" s="2" t="s">
        <v>236</v>
      </c>
      <c r="C2" s="2" t="s">
        <v>237</v>
      </c>
      <c r="D2" s="2" t="s">
        <v>238</v>
      </c>
    </row>
    <row r="3" spans="1:4">
      <c r="A3" s="4" t="s">
        <v>239</v>
      </c>
      <c r="B3" s="4" t="s">
        <v>240</v>
      </c>
    </row>
    <row r="4" spans="1:4">
      <c r="A4" s="4" t="s">
        <v>241</v>
      </c>
    </row>
    <row r="5" spans="1:4">
      <c r="A5" s="4" t="s">
        <v>239</v>
      </c>
      <c r="B5" s="4" t="s">
        <v>242</v>
      </c>
    </row>
    <row r="6" spans="1:4">
      <c r="A6" s="4" t="s">
        <v>243</v>
      </c>
    </row>
    <row r="7" spans="1:4">
      <c r="A7" s="4" t="s">
        <v>244</v>
      </c>
      <c r="B7" s="5" t="n">
        <v>45275000</v>
      </c>
    </row>
    <row r="8" spans="1:4">
      <c r="A8" s="4" t="s">
        <v>245</v>
      </c>
    </row>
    <row r="9" spans="1:4">
      <c r="A9" s="4" t="s">
        <v>246</v>
      </c>
      <c r="B9" s="11" t="n">
        <v>9.699999999999999</v>
      </c>
    </row>
    <row r="10" spans="1:4">
      <c r="A10" s="4" t="s">
        <v>247</v>
      </c>
    </row>
    <row r="11" spans="1:4">
      <c r="A11" s="4" t="s">
        <v>248</v>
      </c>
      <c r="B11" s="8" t="n">
        <v>0.001</v>
      </c>
    </row>
    <row r="12" spans="1:4">
      <c r="A12" s="4" t="s">
        <v>249</v>
      </c>
    </row>
    <row r="13" spans="1:4">
      <c r="A13" s="4" t="s">
        <v>250</v>
      </c>
      <c r="B13" s="5" t="n">
        <v>28225000</v>
      </c>
    </row>
    <row r="14" spans="1:4">
      <c r="A14" s="4" t="s">
        <v>251</v>
      </c>
    </row>
    <row r="15" spans="1:4">
      <c r="A15" s="4" t="s">
        <v>250</v>
      </c>
      <c r="B15" s="5" t="n">
        <v>73500000</v>
      </c>
    </row>
    <row r="16" spans="1:4">
      <c r="A16" s="4" t="s">
        <v>248</v>
      </c>
      <c r="B16" s="9" t="n">
        <v>0.2</v>
      </c>
    </row>
    <row r="17" spans="1:4">
      <c r="A17" s="4" t="s">
        <v>252</v>
      </c>
      <c r="B17" s="4" t="s">
        <v>253</v>
      </c>
    </row>
    <row r="18" spans="1:4">
      <c r="A18" s="4" t="s">
        <v>254</v>
      </c>
    </row>
    <row r="19" spans="1:4">
      <c r="A19" s="4" t="s">
        <v>250</v>
      </c>
      <c r="B19" s="5" t="n">
        <v>73500000</v>
      </c>
    </row>
    <row r="20" spans="1:4">
      <c r="A20" s="4" t="s">
        <v>248</v>
      </c>
      <c r="B20" s="9" t="n">
        <v>0.25</v>
      </c>
    </row>
    <row r="21" spans="1:4">
      <c r="A21" s="4" t="s">
        <v>255</v>
      </c>
      <c r="B21" s="4" t="s">
        <v>256</v>
      </c>
    </row>
    <row r="22" spans="1:4">
      <c r="A22" s="4" t="s">
        <v>257</v>
      </c>
      <c r="B22" s="4" t="s">
        <v>258</v>
      </c>
    </row>
    <row r="23" spans="1:4">
      <c r="A23" s="4" t="s">
        <v>259</v>
      </c>
    </row>
    <row r="24" spans="1:4">
      <c r="A24" s="4" t="s">
        <v>260</v>
      </c>
      <c r="B24" s="5" t="n">
        <v>1</v>
      </c>
    </row>
    <row r="25" spans="1:4">
      <c r="A25" s="4" t="s">
        <v>261</v>
      </c>
    </row>
    <row r="26" spans="1:4">
      <c r="A26" s="4" t="s">
        <v>260</v>
      </c>
      <c r="B26" s="5" t="n">
        <v>1</v>
      </c>
    </row>
    <row r="27" spans="1:4">
      <c r="A27" s="4" t="s">
        <v>262</v>
      </c>
    </row>
    <row r="28" spans="1:4">
      <c r="A28" s="4" t="s">
        <v>248</v>
      </c>
      <c r="B28" s="12" t="n">
        <v>0.149</v>
      </c>
    </row>
    <row r="29" spans="1:4">
      <c r="A29" s="4" t="s">
        <v>263</v>
      </c>
    </row>
    <row r="30" spans="1:4">
      <c r="A30" s="4" t="s">
        <v>248</v>
      </c>
      <c r="B30" s="9" t="n">
        <v>0.15</v>
      </c>
    </row>
    <row r="31" spans="1:4">
      <c r="A31" s="4" t="s">
        <v>264</v>
      </c>
    </row>
    <row r="32" spans="1:4">
      <c r="A32" s="4" t="s">
        <v>244</v>
      </c>
      <c r="C32" s="5" t="n">
        <v>5500000</v>
      </c>
      <c r="D32" s="5" t="n">
        <v>6410258</v>
      </c>
    </row>
    <row r="33" spans="1:4">
      <c r="A33" s="4" t="s">
        <v>265</v>
      </c>
      <c r="C33" s="11" t="n">
        <v>1.9</v>
      </c>
      <c r="D33" s="11" t="n">
        <v>4.4</v>
      </c>
    </row>
    <row r="34" spans="1:4">
      <c r="A34" s="4" t="s">
        <v>266</v>
      </c>
      <c r="C34" s="9" t="n">
        <v>0.36</v>
      </c>
      <c r="D34" s="9" t="n">
        <v>0.78</v>
      </c>
    </row>
    <row r="35" spans="1:4">
      <c r="A35" s="4" t="s">
        <v>250</v>
      </c>
      <c r="D35" s="5" t="n">
        <v>3365385</v>
      </c>
    </row>
    <row r="36" spans="1:4">
      <c r="A36" s="4" t="s">
        <v>248</v>
      </c>
      <c r="D36" s="9" t="n">
        <v>0.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41"/>
    <col customWidth="1" max="5" min="5" width="37"/>
    <col customWidth="1" max="6" min="6" width="21"/>
    <col customWidth="1" max="7" min="7" width="30"/>
    <col customWidth="1" max="8" min="8" width="20"/>
    <col customWidth="1" max="9" min="9" width="24"/>
    <col customWidth="1" max="10" min="10" width="30"/>
  </cols>
  <sheetData>
    <row r="1" spans="1:10">
      <c r="A1" s="1" t="s">
        <v>267</v>
      </c>
      <c r="B1" s="2" t="s">
        <v>268</v>
      </c>
      <c r="C1" s="2" t="s">
        <v>269</v>
      </c>
      <c r="D1" s="2" t="s">
        <v>270</v>
      </c>
      <c r="E1" s="2" t="s">
        <v>271</v>
      </c>
      <c r="F1" s="2" t="s">
        <v>203</v>
      </c>
      <c r="G1" s="2" t="s">
        <v>272</v>
      </c>
      <c r="H1" s="2" t="s">
        <v>273</v>
      </c>
      <c r="I1" s="2" t="s">
        <v>274</v>
      </c>
      <c r="J1" s="2" t="s">
        <v>275</v>
      </c>
    </row>
    <row r="2" spans="1:10">
      <c r="A2" s="3" t="s">
        <v>276</v>
      </c>
    </row>
    <row r="3" spans="1:10">
      <c r="A3" s="4" t="s">
        <v>55</v>
      </c>
      <c r="E3" s="5" t="n">
        <v>10000000</v>
      </c>
      <c r="H3" s="5" t="n">
        <v>10000000</v>
      </c>
    </row>
    <row r="4" spans="1:10">
      <c r="A4" s="4" t="s">
        <v>56</v>
      </c>
      <c r="E4" s="5" t="n">
        <v>0</v>
      </c>
      <c r="H4" s="5" t="n">
        <v>0</v>
      </c>
    </row>
    <row r="5" spans="1:10">
      <c r="A5" s="4" t="s">
        <v>277</v>
      </c>
      <c r="E5" s="7" t="n">
        <v>6961000</v>
      </c>
      <c r="F5" s="7" t="n">
        <v>615000</v>
      </c>
    </row>
    <row r="6" spans="1:10">
      <c r="A6" s="4" t="s">
        <v>264</v>
      </c>
    </row>
    <row r="7" spans="1:10">
      <c r="A7" s="3" t="s">
        <v>276</v>
      </c>
    </row>
    <row r="8" spans="1:10">
      <c r="A8" s="4" t="s">
        <v>278</v>
      </c>
      <c r="I8" s="9" t="n">
        <v>0.36</v>
      </c>
      <c r="J8" s="9" t="n">
        <v>0.78</v>
      </c>
    </row>
    <row r="9" spans="1:10">
      <c r="A9" s="4" t="s">
        <v>279</v>
      </c>
      <c r="J9" s="9" t="n">
        <v>0.9</v>
      </c>
    </row>
    <row r="10" spans="1:10">
      <c r="A10" s="4" t="s">
        <v>250</v>
      </c>
      <c r="J10" s="5" t="n">
        <v>3365385</v>
      </c>
    </row>
    <row r="11" spans="1:10">
      <c r="A11" s="4" t="s">
        <v>280</v>
      </c>
    </row>
    <row r="12" spans="1:10">
      <c r="A12" s="3" t="s">
        <v>276</v>
      </c>
    </row>
    <row r="13" spans="1:10">
      <c r="A13" s="4" t="s">
        <v>279</v>
      </c>
      <c r="C13" s="9" t="n">
        <v>0.35</v>
      </c>
    </row>
    <row r="14" spans="1:10">
      <c r="A14" s="4" t="s">
        <v>250</v>
      </c>
      <c r="C14" s="5" t="n">
        <v>3246429</v>
      </c>
    </row>
    <row r="15" spans="1:10">
      <c r="A15" s="4" t="s">
        <v>281</v>
      </c>
    </row>
    <row r="16" spans="1:10">
      <c r="A16" s="3" t="s">
        <v>276</v>
      </c>
    </row>
    <row r="17" spans="1:10">
      <c r="A17" s="4" t="s">
        <v>279</v>
      </c>
      <c r="E17" s="9" t="n">
        <v>1.85</v>
      </c>
    </row>
    <row r="18" spans="1:10">
      <c r="A18" s="4" t="s">
        <v>282</v>
      </c>
      <c r="E18" s="5" t="n">
        <v>289505</v>
      </c>
    </row>
    <row r="19" spans="1:10">
      <c r="A19" s="4" t="s">
        <v>283</v>
      </c>
    </row>
    <row r="20" spans="1:10">
      <c r="A20" s="3" t="s">
        <v>276</v>
      </c>
    </row>
    <row r="21" spans="1:10">
      <c r="A21" s="4" t="s">
        <v>279</v>
      </c>
      <c r="E21" s="8" t="n">
        <v>2.035</v>
      </c>
    </row>
    <row r="22" spans="1:10">
      <c r="A22" s="4" t="s">
        <v>282</v>
      </c>
      <c r="E22" s="5" t="n">
        <v>316395</v>
      </c>
    </row>
    <row r="23" spans="1:10">
      <c r="A23" s="4" t="s">
        <v>284</v>
      </c>
    </row>
    <row r="24" spans="1:10">
      <c r="A24" s="3" t="s">
        <v>276</v>
      </c>
    </row>
    <row r="25" spans="1:10">
      <c r="A25" s="4" t="s">
        <v>279</v>
      </c>
      <c r="E25" s="9" t="n">
        <v>3.7</v>
      </c>
    </row>
    <row r="26" spans="1:10">
      <c r="A26" s="4" t="s">
        <v>282</v>
      </c>
      <c r="E26" s="5" t="n">
        <v>1661055</v>
      </c>
    </row>
    <row r="27" spans="1:10">
      <c r="A27" s="4" t="s">
        <v>285</v>
      </c>
    </row>
    <row r="28" spans="1:10">
      <c r="A28" s="3" t="s">
        <v>276</v>
      </c>
    </row>
    <row r="29" spans="1:10">
      <c r="A29" s="4" t="s">
        <v>279</v>
      </c>
      <c r="E29" s="9" t="n">
        <v>2.75</v>
      </c>
    </row>
    <row r="30" spans="1:10">
      <c r="A30" s="4" t="s">
        <v>282</v>
      </c>
      <c r="E30" s="5" t="n">
        <v>109091</v>
      </c>
    </row>
    <row r="31" spans="1:10">
      <c r="A31" s="4" t="s">
        <v>286</v>
      </c>
    </row>
    <row r="32" spans="1:10">
      <c r="A32" s="3" t="s">
        <v>276</v>
      </c>
    </row>
    <row r="33" spans="1:10">
      <c r="A33" s="4" t="s">
        <v>279</v>
      </c>
      <c r="E33" s="9" t="n">
        <v>1.2</v>
      </c>
    </row>
    <row r="34" spans="1:10">
      <c r="A34" s="4" t="s">
        <v>282</v>
      </c>
      <c r="E34" s="5" t="n">
        <v>1952000</v>
      </c>
    </row>
    <row r="35" spans="1:10">
      <c r="A35" s="4" t="s">
        <v>287</v>
      </c>
    </row>
    <row r="36" spans="1:10">
      <c r="A36" s="3" t="s">
        <v>276</v>
      </c>
    </row>
    <row r="37" spans="1:10">
      <c r="A37" s="4" t="s">
        <v>279</v>
      </c>
      <c r="D37" s="9" t="n">
        <v>0.75</v>
      </c>
      <c r="E37" s="9" t="n">
        <v>0.75</v>
      </c>
    </row>
    <row r="38" spans="1:10">
      <c r="A38" s="4" t="s">
        <v>288</v>
      </c>
      <c r="D38" s="7" t="n">
        <v>566000</v>
      </c>
      <c r="E38" s="7" t="n">
        <v>40000</v>
      </c>
    </row>
    <row r="39" spans="1:10">
      <c r="A39" s="4" t="s">
        <v>250</v>
      </c>
      <c r="D39" s="5" t="n">
        <v>1286501</v>
      </c>
    </row>
    <row r="40" spans="1:10">
      <c r="A40" s="4" t="s">
        <v>282</v>
      </c>
      <c r="E40" s="5" t="n">
        <v>1286501</v>
      </c>
    </row>
    <row r="41" spans="1:10">
      <c r="A41" s="4" t="s">
        <v>289</v>
      </c>
    </row>
    <row r="42" spans="1:10">
      <c r="A42" s="3" t="s">
        <v>276</v>
      </c>
    </row>
    <row r="43" spans="1:10">
      <c r="A43" s="4" t="s">
        <v>290</v>
      </c>
      <c r="D43" s="13" t="n">
        <v>1.1</v>
      </c>
    </row>
    <row r="44" spans="1:10">
      <c r="A44" s="4" t="s">
        <v>291</v>
      </c>
    </row>
    <row r="45" spans="1:10">
      <c r="A45" s="3" t="s">
        <v>276</v>
      </c>
    </row>
    <row r="46" spans="1:10">
      <c r="A46" s="4" t="s">
        <v>292</v>
      </c>
      <c r="D46" s="4" t="s">
        <v>253</v>
      </c>
    </row>
    <row r="47" spans="1:10">
      <c r="A47" s="4" t="s">
        <v>293</v>
      </c>
    </row>
    <row r="48" spans="1:10">
      <c r="A48" s="3" t="s">
        <v>276</v>
      </c>
    </row>
    <row r="49" spans="1:10">
      <c r="A49" s="4" t="s">
        <v>290</v>
      </c>
      <c r="D49" s="13" t="n">
        <v>95.8</v>
      </c>
    </row>
    <row r="50" spans="1:10">
      <c r="A50" s="4" t="s">
        <v>294</v>
      </c>
    </row>
    <row r="51" spans="1:10">
      <c r="A51" s="3" t="s">
        <v>276</v>
      </c>
    </row>
    <row r="52" spans="1:10">
      <c r="A52" s="4" t="s">
        <v>290</v>
      </c>
      <c r="D52" s="5" t="n">
        <v>0</v>
      </c>
    </row>
    <row r="53" spans="1:10">
      <c r="A53" s="4" t="s">
        <v>295</v>
      </c>
    </row>
    <row r="54" spans="1:10">
      <c r="A54" s="3" t="s">
        <v>276</v>
      </c>
    </row>
    <row r="55" spans="1:10">
      <c r="A55" s="4" t="s">
        <v>279</v>
      </c>
      <c r="E55" s="9" t="n">
        <v>0.35</v>
      </c>
    </row>
    <row r="56" spans="1:10">
      <c r="A56" s="4" t="s">
        <v>282</v>
      </c>
      <c r="E56" s="5" t="n">
        <v>30406061</v>
      </c>
    </row>
    <row r="57" spans="1:10">
      <c r="A57" s="4" t="s">
        <v>296</v>
      </c>
    </row>
    <row r="58" spans="1:10">
      <c r="A58" s="3" t="s">
        <v>276</v>
      </c>
    </row>
    <row r="59" spans="1:10">
      <c r="A59" s="4" t="s">
        <v>279</v>
      </c>
      <c r="E59" s="9" t="n">
        <v>0.44</v>
      </c>
    </row>
    <row r="60" spans="1:10">
      <c r="A60" s="4" t="s">
        <v>282</v>
      </c>
      <c r="E60" s="5" t="n">
        <v>895450</v>
      </c>
    </row>
    <row r="61" spans="1:10">
      <c r="A61" s="4" t="s">
        <v>297</v>
      </c>
    </row>
    <row r="62" spans="1:10">
      <c r="A62" s="3" t="s">
        <v>276</v>
      </c>
    </row>
    <row r="63" spans="1:10">
      <c r="A63" s="4" t="s">
        <v>279</v>
      </c>
      <c r="E63" s="9" t="n">
        <v>0.33</v>
      </c>
    </row>
    <row r="64" spans="1:10">
      <c r="A64" s="4" t="s">
        <v>282</v>
      </c>
      <c r="E64" s="5" t="n">
        <v>198214</v>
      </c>
    </row>
    <row r="65" spans="1:10">
      <c r="A65" s="4" t="s">
        <v>298</v>
      </c>
    </row>
    <row r="66" spans="1:10">
      <c r="A66" s="3" t="s">
        <v>276</v>
      </c>
    </row>
    <row r="67" spans="1:10">
      <c r="A67" s="4" t="s">
        <v>279</v>
      </c>
      <c r="E67" s="9" t="n">
        <v>0.9</v>
      </c>
    </row>
    <row r="68" spans="1:10">
      <c r="A68" s="4" t="s">
        <v>282</v>
      </c>
      <c r="E68" s="5" t="n">
        <v>801282</v>
      </c>
    </row>
    <row r="69" spans="1:10">
      <c r="A69" s="4" t="s">
        <v>299</v>
      </c>
    </row>
    <row r="70" spans="1:10">
      <c r="A70" s="3" t="s">
        <v>276</v>
      </c>
    </row>
    <row r="71" spans="1:10">
      <c r="A71" s="4" t="s">
        <v>279</v>
      </c>
      <c r="B71" s="9" t="n">
        <v>0.24</v>
      </c>
      <c r="E71" s="9" t="n">
        <v>0.3</v>
      </c>
    </row>
    <row r="72" spans="1:10">
      <c r="A72" s="4" t="s">
        <v>250</v>
      </c>
      <c r="B72" s="5" t="n">
        <v>2564103</v>
      </c>
    </row>
    <row r="73" spans="1:10">
      <c r="A73" s="4" t="s">
        <v>282</v>
      </c>
      <c r="E73" s="5" t="n">
        <v>3846152</v>
      </c>
    </row>
    <row r="74" spans="1:10">
      <c r="A74" s="4" t="s">
        <v>300</v>
      </c>
      <c r="B74" s="7" t="n">
        <v>151000</v>
      </c>
    </row>
    <row r="75" spans="1:10">
      <c r="A75" s="4" t="s">
        <v>301</v>
      </c>
    </row>
    <row r="76" spans="1:10">
      <c r="A76" s="3" t="s">
        <v>276</v>
      </c>
    </row>
    <row r="77" spans="1:10">
      <c r="A77" s="4" t="s">
        <v>302</v>
      </c>
      <c r="B77" s="14" t="n">
        <v>2.03</v>
      </c>
    </row>
    <row r="78" spans="1:10">
      <c r="A78" s="4" t="s">
        <v>303</v>
      </c>
    </row>
    <row r="79" spans="1:10">
      <c r="A79" s="3" t="s">
        <v>276</v>
      </c>
    </row>
    <row r="80" spans="1:10">
      <c r="A80" s="4" t="s">
        <v>292</v>
      </c>
      <c r="B80" s="4" t="s">
        <v>253</v>
      </c>
    </row>
    <row r="81" spans="1:10">
      <c r="A81" s="4" t="s">
        <v>304</v>
      </c>
    </row>
    <row r="82" spans="1:10">
      <c r="A82" s="3" t="s">
        <v>276</v>
      </c>
    </row>
    <row r="83" spans="1:10">
      <c r="A83" s="4" t="s">
        <v>302</v>
      </c>
      <c r="B83" s="13" t="n">
        <v>83.90000000000001</v>
      </c>
    </row>
    <row r="84" spans="1:10">
      <c r="A84" s="4" t="s">
        <v>305</v>
      </c>
    </row>
    <row r="85" spans="1:10">
      <c r="A85" s="3" t="s">
        <v>276</v>
      </c>
    </row>
    <row r="86" spans="1:10">
      <c r="A86" s="4" t="s">
        <v>290</v>
      </c>
      <c r="B86" s="5" t="n">
        <v>0</v>
      </c>
    </row>
    <row r="87" spans="1:10">
      <c r="A87" s="4" t="s">
        <v>306</v>
      </c>
    </row>
    <row r="88" spans="1:10">
      <c r="A88" s="3" t="s">
        <v>276</v>
      </c>
    </row>
    <row r="89" spans="1:10">
      <c r="A89" s="4" t="s">
        <v>279</v>
      </c>
      <c r="E89" s="9" t="n">
        <v>0.2</v>
      </c>
    </row>
    <row r="90" spans="1:10">
      <c r="A90" s="4" t="s">
        <v>282</v>
      </c>
      <c r="E90" s="5" t="n">
        <v>56935191</v>
      </c>
    </row>
    <row r="91" spans="1:10">
      <c r="A91" s="4" t="s">
        <v>307</v>
      </c>
    </row>
    <row r="92" spans="1:10">
      <c r="A92" s="3" t="s">
        <v>276</v>
      </c>
    </row>
    <row r="93" spans="1:10">
      <c r="A93" s="4" t="s">
        <v>279</v>
      </c>
      <c r="E93" s="9" t="n">
        <v>0.25</v>
      </c>
      <c r="G93" s="9" t="n">
        <v>0.14</v>
      </c>
    </row>
    <row r="94" spans="1:10">
      <c r="A94" s="4" t="s">
        <v>282</v>
      </c>
      <c r="E94" s="5" t="n">
        <v>60088727</v>
      </c>
    </row>
    <row r="95" spans="1:10">
      <c r="A95" s="4" t="s">
        <v>308</v>
      </c>
    </row>
    <row r="96" spans="1:10">
      <c r="A96" s="3" t="s">
        <v>276</v>
      </c>
    </row>
    <row r="97" spans="1:10">
      <c r="A97" s="4" t="s">
        <v>250</v>
      </c>
      <c r="G97" s="5" t="n">
        <v>26666666</v>
      </c>
    </row>
    <row r="98" spans="1:10">
      <c r="A98" s="4" t="s">
        <v>309</v>
      </c>
    </row>
    <row r="99" spans="1:10">
      <c r="A99" s="3" t="s">
        <v>276</v>
      </c>
    </row>
    <row r="100" spans="1:10">
      <c r="A100" s="4" t="s">
        <v>279</v>
      </c>
      <c r="B100" s="9" t="n">
        <v>0.3</v>
      </c>
    </row>
    <row r="101" spans="1:10">
      <c r="A101" s="4" t="s">
        <v>282</v>
      </c>
      <c r="B101" s="5" t="n">
        <v>3846152</v>
      </c>
    </row>
    <row r="102" spans="1:10">
      <c r="A102" s="4" t="s">
        <v>310</v>
      </c>
    </row>
    <row r="103" spans="1:10">
      <c r="A103" s="3" t="s">
        <v>276</v>
      </c>
    </row>
    <row r="104" spans="1:10">
      <c r="A104" s="4" t="s">
        <v>55</v>
      </c>
      <c r="C104" s="5" t="n">
        <v>10000</v>
      </c>
    </row>
    <row r="105" spans="1:10">
      <c r="A105" s="4" t="s">
        <v>56</v>
      </c>
      <c r="C105" s="5" t="n">
        <v>1515</v>
      </c>
    </row>
    <row r="106" spans="1:10">
      <c r="A106" s="4" t="s">
        <v>311</v>
      </c>
      <c r="C106" s="7" t="n">
        <v>100000</v>
      </c>
    </row>
    <row r="107" spans="1:10">
      <c r="A107" s="4" t="s">
        <v>312</v>
      </c>
      <c r="H107" s="5" t="n">
        <v>4328571</v>
      </c>
    </row>
    <row r="108" spans="1:10">
      <c r="A108" s="4" t="s">
        <v>313</v>
      </c>
    </row>
    <row r="109" spans="1:10">
      <c r="A109" s="3" t="s">
        <v>276</v>
      </c>
    </row>
    <row r="110" spans="1:10">
      <c r="A110" s="4" t="s">
        <v>278</v>
      </c>
      <c r="C110" s="7"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14</v>
      </c>
      <c r="B1" s="2" t="s">
        <v>200</v>
      </c>
      <c r="D1" s="2" t="s">
        <v>1</v>
      </c>
    </row>
    <row r="2" spans="1:4">
      <c r="B2" s="2" t="s">
        <v>315</v>
      </c>
      <c r="C2" s="2" t="s">
        <v>316</v>
      </c>
      <c r="D2" s="2" t="s">
        <v>2</v>
      </c>
    </row>
    <row r="3" spans="1:4">
      <c r="A3" s="3" t="s">
        <v>317</v>
      </c>
    </row>
    <row r="4" spans="1:4">
      <c r="A4" s="4" t="s">
        <v>318</v>
      </c>
      <c r="B4" s="5" t="n">
        <v>50000000</v>
      </c>
      <c r="C4" s="5" t="n">
        <v>20000000</v>
      </c>
    </row>
    <row r="5" spans="1:4">
      <c r="A5" s="4" t="s">
        <v>319</v>
      </c>
      <c r="B5" s="5" t="n">
        <v>74000000</v>
      </c>
      <c r="C5" s="5" t="n">
        <v>24000000</v>
      </c>
    </row>
    <row r="6" spans="1:4">
      <c r="A6" s="4" t="s">
        <v>320</v>
      </c>
    </row>
    <row r="7" spans="1:4">
      <c r="A7" s="3" t="s">
        <v>317</v>
      </c>
    </row>
    <row r="8" spans="1:4">
      <c r="A8" s="4" t="s">
        <v>321</v>
      </c>
      <c r="D8" s="4" t="s">
        <v>322</v>
      </c>
    </row>
    <row r="9" spans="1:4">
      <c r="A9" s="4" t="s">
        <v>323</v>
      </c>
    </row>
    <row r="10" spans="1:4">
      <c r="A10" s="3" t="s">
        <v>317</v>
      </c>
    </row>
    <row r="11" spans="1:4">
      <c r="A11" s="4" t="s">
        <v>324</v>
      </c>
      <c r="D11" s="4" t="s">
        <v>325</v>
      </c>
    </row>
    <row r="12" spans="1:4">
      <c r="A12" s="4" t="s">
        <v>326</v>
      </c>
    </row>
    <row r="13" spans="1:4">
      <c r="A13" s="3" t="s">
        <v>317</v>
      </c>
    </row>
    <row r="14" spans="1:4">
      <c r="A14" s="4" t="s">
        <v>324</v>
      </c>
      <c r="D14" s="4" t="s">
        <v>3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3"/>
    <col customWidth="1" max="6" min="6" width="26"/>
    <col customWidth="1" max="7" min="7" width="14"/>
    <col customWidth="1" max="8" min="8" width="23"/>
    <col customWidth="1" max="9" min="9" width="25"/>
    <col customWidth="1" max="10" min="10" width="25"/>
  </cols>
  <sheetData>
    <row r="1" spans="1:10">
      <c r="A1" s="1" t="s">
        <v>328</v>
      </c>
      <c r="B1" s="2" t="s">
        <v>200</v>
      </c>
      <c r="D1" s="2" t="s">
        <v>63</v>
      </c>
      <c r="H1" s="2" t="s">
        <v>329</v>
      </c>
      <c r="I1" s="2" t="s">
        <v>1</v>
      </c>
      <c r="J1" s="2" t="s">
        <v>182</v>
      </c>
    </row>
    <row r="2" spans="1:10">
      <c r="B2" s="2" t="s">
        <v>315</v>
      </c>
      <c r="C2" s="2" t="s">
        <v>316</v>
      </c>
      <c r="D2" s="2" t="s">
        <v>2</v>
      </c>
      <c r="E2" s="2" t="s">
        <v>187</v>
      </c>
      <c r="F2" s="2" t="s">
        <v>188</v>
      </c>
      <c r="G2" s="2" t="s">
        <v>64</v>
      </c>
      <c r="H2" s="2" t="s">
        <v>187</v>
      </c>
      <c r="I2" s="2" t="s">
        <v>2</v>
      </c>
      <c r="J2" s="2" t="s">
        <v>27</v>
      </c>
    </row>
    <row r="3" spans="1:10">
      <c r="A3" s="3" t="s">
        <v>330</v>
      </c>
    </row>
    <row r="4" spans="1:10">
      <c r="A4" s="4" t="s">
        <v>331</v>
      </c>
      <c r="G4" s="5" t="n">
        <v>0</v>
      </c>
    </row>
    <row r="5" spans="1:10">
      <c r="A5" s="4" t="s">
        <v>332</v>
      </c>
    </row>
    <row r="6" spans="1:10">
      <c r="A6" s="3" t="s">
        <v>333</v>
      </c>
    </row>
    <row r="7" spans="1:10">
      <c r="A7" s="4" t="s">
        <v>334</v>
      </c>
      <c r="B7" s="5" t="n">
        <v>2378610</v>
      </c>
      <c r="D7" s="5" t="n">
        <v>2378610</v>
      </c>
      <c r="E7" s="5" t="n">
        <v>2261847</v>
      </c>
      <c r="F7" s="5" t="n">
        <v>1884878</v>
      </c>
      <c r="H7" s="5" t="n">
        <v>1884878</v>
      </c>
      <c r="I7" s="5" t="n">
        <v>1884878</v>
      </c>
    </row>
    <row r="8" spans="1:10">
      <c r="A8" s="4" t="s">
        <v>335</v>
      </c>
      <c r="D8" s="5" t="n">
        <v>50000000</v>
      </c>
    </row>
    <row r="9" spans="1:10">
      <c r="A9" s="4" t="s">
        <v>336</v>
      </c>
      <c r="D9" s="5" t="n">
        <v>-10444000</v>
      </c>
    </row>
    <row r="10" spans="1:10">
      <c r="A10" s="4" t="s">
        <v>337</v>
      </c>
      <c r="D10" s="5" t="n">
        <v>46018197</v>
      </c>
      <c r="E10" s="5" t="n">
        <v>2378610</v>
      </c>
      <c r="F10" s="5" t="n">
        <v>2261847</v>
      </c>
      <c r="H10" s="5" t="n">
        <v>2378610</v>
      </c>
      <c r="I10" s="5" t="n">
        <v>46018197</v>
      </c>
      <c r="J10" s="5" t="n">
        <v>1884878</v>
      </c>
    </row>
    <row r="11" spans="1:10">
      <c r="A11" s="3" t="s">
        <v>330</v>
      </c>
    </row>
    <row r="12" spans="1:10">
      <c r="A12" s="4" t="s">
        <v>338</v>
      </c>
      <c r="B12" s="5" t="n">
        <v>24092297</v>
      </c>
      <c r="D12" s="5" t="n">
        <v>24092297</v>
      </c>
      <c r="E12" s="5" t="n">
        <v>24263804</v>
      </c>
      <c r="F12" s="5" t="n">
        <v>24724663</v>
      </c>
      <c r="H12" s="5" t="n">
        <v>24724663</v>
      </c>
      <c r="I12" s="5" t="n">
        <v>24724663</v>
      </c>
    </row>
    <row r="13" spans="1:10">
      <c r="A13" s="4" t="s">
        <v>336</v>
      </c>
      <c r="D13" s="5" t="n">
        <v>10444000</v>
      </c>
    </row>
    <row r="14" spans="1:10">
      <c r="A14" s="4" t="s">
        <v>331</v>
      </c>
      <c r="D14" s="5" t="n">
        <v>-262500</v>
      </c>
      <c r="E14" s="5" t="n">
        <v>-5556</v>
      </c>
      <c r="F14" s="5" t="n">
        <v>-10140</v>
      </c>
    </row>
    <row r="15" spans="1:10">
      <c r="A15" s="4" t="s">
        <v>339</v>
      </c>
      <c r="D15" s="5" t="n">
        <v>30116501</v>
      </c>
      <c r="E15" s="5" t="n">
        <v>24092297</v>
      </c>
      <c r="F15" s="5" t="n">
        <v>24263804</v>
      </c>
      <c r="H15" s="5" t="n">
        <v>24092297</v>
      </c>
      <c r="I15" s="5" t="n">
        <v>30116501</v>
      </c>
      <c r="J15" s="5" t="n">
        <v>24724663</v>
      </c>
    </row>
    <row r="16" spans="1:10">
      <c r="A16" s="4" t="s">
        <v>340</v>
      </c>
      <c r="D16" s="5" t="n">
        <v>12149662</v>
      </c>
      <c r="I16" s="5" t="n">
        <v>12149662</v>
      </c>
    </row>
    <row r="17" spans="1:10">
      <c r="A17" s="4" t="s">
        <v>341</v>
      </c>
      <c r="D17" s="5" t="n">
        <v>28583682</v>
      </c>
      <c r="I17" s="5" t="n">
        <v>28583682</v>
      </c>
    </row>
    <row r="18" spans="1:10">
      <c r="A18" s="3" t="s">
        <v>342</v>
      </c>
    </row>
    <row r="19" spans="1:10">
      <c r="A19" s="4" t="s">
        <v>338</v>
      </c>
      <c r="B19" s="9" t="n">
        <v>0.41</v>
      </c>
      <c r="D19" s="9" t="n">
        <v>0.41</v>
      </c>
      <c r="E19" s="9" t="n">
        <v>0.41</v>
      </c>
      <c r="F19" s="9" t="n">
        <v>0.41</v>
      </c>
      <c r="H19" s="9" t="n">
        <v>0.41</v>
      </c>
      <c r="I19" s="9" t="n">
        <v>0.41</v>
      </c>
    </row>
    <row r="20" spans="1:10">
      <c r="A20" s="4" t="s">
        <v>336</v>
      </c>
      <c r="D20" s="14" t="n">
        <v>0.21</v>
      </c>
    </row>
    <row r="21" spans="1:10">
      <c r="A21" s="4" t="s">
        <v>331</v>
      </c>
      <c r="D21" s="14" t="n">
        <v>0.1</v>
      </c>
      <c r="E21" s="14" t="n">
        <v>0.1</v>
      </c>
      <c r="F21" s="14" t="n">
        <v>0.13</v>
      </c>
    </row>
    <row r="22" spans="1:10">
      <c r="A22" s="4" t="s">
        <v>339</v>
      </c>
      <c r="D22" s="9" t="n">
        <v>0.36</v>
      </c>
      <c r="E22" s="9" t="n">
        <v>0.41</v>
      </c>
      <c r="F22" s="9" t="n">
        <v>0.41</v>
      </c>
      <c r="H22" s="9" t="n">
        <v>0.41</v>
      </c>
      <c r="I22" s="14" t="n">
        <v>0.36</v>
      </c>
      <c r="J22" s="9" t="n">
        <v>0.41</v>
      </c>
    </row>
    <row r="23" spans="1:10">
      <c r="A23" s="4" t="s">
        <v>336</v>
      </c>
      <c r="D23" s="5" t="n">
        <v>10444000</v>
      </c>
    </row>
    <row r="24" spans="1:10">
      <c r="A24" s="4" t="s">
        <v>340</v>
      </c>
      <c r="D24" s="9" t="n">
        <v>0.51</v>
      </c>
      <c r="I24" s="14" t="n">
        <v>0.51</v>
      </c>
    </row>
    <row r="25" spans="1:10">
      <c r="A25" s="4" t="s">
        <v>341</v>
      </c>
      <c r="D25" s="9" t="n">
        <v>0.37</v>
      </c>
      <c r="I25" s="9" t="n">
        <v>0.37</v>
      </c>
    </row>
    <row r="26" spans="1:10">
      <c r="A26" s="3" t="s">
        <v>343</v>
      </c>
    </row>
    <row r="27" spans="1:10">
      <c r="A27" s="4" t="s">
        <v>344</v>
      </c>
      <c r="D27" s="4" t="s">
        <v>345</v>
      </c>
      <c r="E27" s="4" t="s">
        <v>346</v>
      </c>
      <c r="F27" s="4" t="s">
        <v>347</v>
      </c>
      <c r="J27" s="4" t="s">
        <v>348</v>
      </c>
    </row>
    <row r="28" spans="1:10">
      <c r="A28" s="4" t="s">
        <v>340</v>
      </c>
      <c r="D28" s="4" t="s">
        <v>349</v>
      </c>
    </row>
    <row r="29" spans="1:10">
      <c r="A29" s="4" t="s">
        <v>341</v>
      </c>
      <c r="D29" s="4" t="s">
        <v>350</v>
      </c>
    </row>
    <row r="30" spans="1:10">
      <c r="A30" s="3" t="s">
        <v>351</v>
      </c>
    </row>
    <row r="31" spans="1:10">
      <c r="A31" s="4" t="s">
        <v>344</v>
      </c>
      <c r="D31" s="7" t="n">
        <v>507</v>
      </c>
      <c r="E31" s="7" t="n">
        <v>982</v>
      </c>
      <c r="F31" s="7" t="n">
        <v>1300</v>
      </c>
      <c r="H31" s="7" t="n">
        <v>982</v>
      </c>
      <c r="I31" s="7" t="n">
        <v>507</v>
      </c>
      <c r="J31" s="7" t="n">
        <v>304</v>
      </c>
    </row>
    <row r="32" spans="1:10">
      <c r="A32" s="4" t="s">
        <v>340</v>
      </c>
      <c r="D32" s="5" t="n">
        <v>234</v>
      </c>
      <c r="I32" s="5" t="n">
        <v>234</v>
      </c>
    </row>
    <row r="33" spans="1:10">
      <c r="A33" s="4" t="s">
        <v>341</v>
      </c>
      <c r="D33" s="7" t="n">
        <v>490</v>
      </c>
      <c r="I33" s="7" t="n">
        <v>490</v>
      </c>
    </row>
    <row r="34" spans="1:10">
      <c r="A34" s="4" t="s">
        <v>158</v>
      </c>
    </row>
    <row r="35" spans="1:10">
      <c r="A35" s="3" t="s">
        <v>333</v>
      </c>
    </row>
    <row r="36" spans="1:10">
      <c r="A36" s="4" t="s">
        <v>352</v>
      </c>
      <c r="D36" s="5" t="n">
        <v>73709</v>
      </c>
      <c r="E36" s="5" t="n">
        <v>49188</v>
      </c>
      <c r="F36" s="5" t="n">
        <v>73750</v>
      </c>
    </row>
    <row r="37" spans="1:10">
      <c r="A37" s="3" t="s">
        <v>330</v>
      </c>
    </row>
    <row r="38" spans="1:10">
      <c r="A38" s="4" t="s">
        <v>352</v>
      </c>
      <c r="D38" s="5" t="n">
        <v>-73709</v>
      </c>
      <c r="E38" s="5" t="n">
        <v>-49188</v>
      </c>
      <c r="F38" s="5" t="n">
        <v>-73750</v>
      </c>
    </row>
    <row r="39" spans="1:10">
      <c r="A39" s="3" t="s">
        <v>342</v>
      </c>
    </row>
    <row r="40" spans="1:10">
      <c r="A40" s="4" t="s">
        <v>352</v>
      </c>
      <c r="D40" s="9" t="n">
        <v>0.91</v>
      </c>
      <c r="E40" s="9" t="n">
        <v>0.95</v>
      </c>
      <c r="F40" s="9" t="n">
        <v>0.73</v>
      </c>
    </row>
    <row r="41" spans="1:10">
      <c r="A41" s="4" t="s">
        <v>353</v>
      </c>
    </row>
    <row r="42" spans="1:10">
      <c r="A42" s="3" t="s">
        <v>333</v>
      </c>
    </row>
    <row r="43" spans="1:10">
      <c r="A43" s="4" t="s">
        <v>335</v>
      </c>
      <c r="B43" s="5" t="n">
        <v>50000000</v>
      </c>
      <c r="C43" s="5" t="n">
        <v>20000000</v>
      </c>
    </row>
    <row r="44" spans="1:10">
      <c r="A44" s="4" t="s">
        <v>352</v>
      </c>
      <c r="D44" s="5" t="n">
        <v>4083587</v>
      </c>
      <c r="E44" s="5" t="n">
        <v>116763</v>
      </c>
      <c r="F44" s="5" t="n">
        <v>376969</v>
      </c>
    </row>
    <row r="45" spans="1:10">
      <c r="A45" s="3" t="s">
        <v>330</v>
      </c>
    </row>
    <row r="46" spans="1:10">
      <c r="A46" s="4" t="s">
        <v>352</v>
      </c>
      <c r="D46" s="5" t="n">
        <v>-4083587</v>
      </c>
      <c r="E46" s="5" t="n">
        <v>-116763</v>
      </c>
      <c r="F46" s="5" t="n">
        <v>-376969</v>
      </c>
    </row>
    <row r="47" spans="1:10">
      <c r="A47" s="3" t="s">
        <v>342</v>
      </c>
    </row>
    <row r="48" spans="1:10">
      <c r="A48" s="4" t="s">
        <v>352</v>
      </c>
      <c r="D48" s="9" t="n">
        <v>0.26</v>
      </c>
      <c r="E48" s="9" t="n">
        <v>0.35</v>
      </c>
      <c r="F48" s="9" t="n">
        <v>0.35</v>
      </c>
    </row>
    <row r="49" spans="1:10">
      <c r="A49" s="4" t="s">
        <v>161</v>
      </c>
    </row>
    <row r="50" spans="1:10">
      <c r="A50" s="3" t="s">
        <v>333</v>
      </c>
    </row>
    <row r="51" spans="1:10">
      <c r="A51" s="4" t="s">
        <v>336</v>
      </c>
      <c r="H51" s="5" t="n">
        <v>-400000</v>
      </c>
    </row>
    <row r="52" spans="1:10">
      <c r="A52" s="4" t="s">
        <v>352</v>
      </c>
      <c r="D52" s="5" t="n">
        <v>53855</v>
      </c>
    </row>
    <row r="53" spans="1:10">
      <c r="A53" s="3" t="s">
        <v>330</v>
      </c>
    </row>
    <row r="54" spans="1:10">
      <c r="A54" s="4" t="s">
        <v>338</v>
      </c>
      <c r="B54" s="5" t="n">
        <v>1060000</v>
      </c>
      <c r="D54" s="5" t="n">
        <v>1060000</v>
      </c>
      <c r="F54" s="5" t="n">
        <v>660000</v>
      </c>
      <c r="H54" s="5" t="n">
        <v>660000</v>
      </c>
      <c r="I54" s="5" t="n">
        <v>660000</v>
      </c>
    </row>
    <row r="55" spans="1:10">
      <c r="A55" s="4" t="s">
        <v>336</v>
      </c>
      <c r="H55" s="5" t="n">
        <v>400000</v>
      </c>
    </row>
    <row r="56" spans="1:10">
      <c r="A56" s="4" t="s">
        <v>352</v>
      </c>
      <c r="D56" s="5" t="n">
        <v>-53855</v>
      </c>
    </row>
    <row r="57" spans="1:10">
      <c r="A57" s="4" t="s">
        <v>339</v>
      </c>
      <c r="D57" s="5" t="n">
        <v>1006145</v>
      </c>
      <c r="E57" s="5" t="n">
        <v>1060000</v>
      </c>
      <c r="H57" s="5" t="n">
        <v>1060000</v>
      </c>
      <c r="I57" s="5" t="n">
        <v>1006145</v>
      </c>
      <c r="J57" s="5" t="n">
        <v>660000</v>
      </c>
    </row>
    <row r="58" spans="1:10">
      <c r="A58" s="4" t="s">
        <v>340</v>
      </c>
      <c r="D58" s="5" t="n">
        <v>487395</v>
      </c>
      <c r="I58" s="5" t="n">
        <v>487395</v>
      </c>
    </row>
    <row r="59" spans="1:10">
      <c r="A59" s="4" t="s">
        <v>341</v>
      </c>
      <c r="D59" s="5" t="n">
        <v>970103</v>
      </c>
      <c r="I59" s="5" t="n">
        <v>970103</v>
      </c>
    </row>
    <row r="60" spans="1:10">
      <c r="A60" s="3" t="s">
        <v>342</v>
      </c>
    </row>
    <row r="61" spans="1:10">
      <c r="A61" s="4" t="s">
        <v>338</v>
      </c>
      <c r="B61" s="9" t="n">
        <v>0.97</v>
      </c>
      <c r="D61" s="9" t="n">
        <v>0.97</v>
      </c>
      <c r="F61" s="9" t="n">
        <v>1.44</v>
      </c>
      <c r="H61" s="9" t="n">
        <v>1.44</v>
      </c>
      <c r="I61" s="9" t="n">
        <v>1.44</v>
      </c>
    </row>
    <row r="62" spans="1:10">
      <c r="A62" s="4" t="s">
        <v>336</v>
      </c>
      <c r="H62" s="14" t="n">
        <v>0.19</v>
      </c>
    </row>
    <row r="63" spans="1:10">
      <c r="A63" s="4" t="s">
        <v>352</v>
      </c>
      <c r="D63" s="14" t="n">
        <v>1.67</v>
      </c>
    </row>
    <row r="64" spans="1:10">
      <c r="A64" s="4" t="s">
        <v>339</v>
      </c>
      <c r="D64" s="14" t="n">
        <v>0.93</v>
      </c>
      <c r="E64" s="9" t="n">
        <v>0.97</v>
      </c>
      <c r="H64" s="9" t="n">
        <v>0.97</v>
      </c>
      <c r="I64" s="14" t="n">
        <v>0.93</v>
      </c>
      <c r="J64" s="9" t="n">
        <v>1.44</v>
      </c>
    </row>
    <row r="65" spans="1:10">
      <c r="A65" s="4" t="s">
        <v>336</v>
      </c>
      <c r="H65" s="5" t="n">
        <v>400000</v>
      </c>
    </row>
    <row r="66" spans="1:10">
      <c r="A66" s="4" t="s">
        <v>340</v>
      </c>
      <c r="D66" s="14" t="n">
        <v>1.44</v>
      </c>
      <c r="I66" s="14" t="n">
        <v>1.44</v>
      </c>
    </row>
    <row r="67" spans="1:10">
      <c r="A67" s="4" t="s">
        <v>341</v>
      </c>
      <c r="D67" s="9" t="n">
        <v>0.95</v>
      </c>
      <c r="I67" s="9" t="n">
        <v>0.95</v>
      </c>
    </row>
    <row r="68" spans="1:10">
      <c r="A68" s="3" t="s">
        <v>343</v>
      </c>
    </row>
    <row r="69" spans="1:10">
      <c r="A69" s="4" t="s">
        <v>344</v>
      </c>
      <c r="D69" s="4" t="s">
        <v>354</v>
      </c>
      <c r="H69" s="4" t="s">
        <v>355</v>
      </c>
      <c r="J69" s="4" t="s">
        <v>350</v>
      </c>
    </row>
    <row r="70" spans="1:10">
      <c r="A70" s="4" t="s">
        <v>340</v>
      </c>
      <c r="I70" s="4" t="s">
        <v>356</v>
      </c>
    </row>
    <row r="71" spans="1:10">
      <c r="A71" s="4" t="s">
        <v>341</v>
      </c>
      <c r="I71" s="4" t="s">
        <v>357</v>
      </c>
    </row>
    <row r="72" spans="1:10">
      <c r="A72" s="3" t="s">
        <v>351</v>
      </c>
    </row>
    <row r="73" spans="1:10">
      <c r="A73" s="4" t="s">
        <v>344</v>
      </c>
      <c r="E73" s="7" t="n">
        <v>4</v>
      </c>
      <c r="H73" s="7" t="n">
        <v>4</v>
      </c>
    </row>
    <row r="74" spans="1:10">
      <c r="A74" s="4" t="s">
        <v>358</v>
      </c>
    </row>
    <row r="75" spans="1:10">
      <c r="A75" s="3" t="s">
        <v>333</v>
      </c>
    </row>
    <row r="76" spans="1:10">
      <c r="A76" s="4" t="s">
        <v>359</v>
      </c>
      <c r="J76" s="4" t="s">
        <v>360</v>
      </c>
    </row>
    <row r="77" spans="1:10">
      <c r="A77" s="4" t="s">
        <v>361</v>
      </c>
    </row>
    <row r="78" spans="1:10">
      <c r="A78" s="3" t="s">
        <v>333</v>
      </c>
    </row>
    <row r="79" spans="1:10">
      <c r="A79" s="4" t="s">
        <v>359</v>
      </c>
      <c r="J79" s="4" t="s">
        <v>362</v>
      </c>
    </row>
  </sheetData>
  <mergeCells count="3">
    <mergeCell ref="A1:A2"/>
    <mergeCell ref="B1:C1"/>
    <mergeCell ref="D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63</v>
      </c>
      <c r="B1" s="2" t="s">
        <v>63</v>
      </c>
      <c r="D1" s="2" t="s">
        <v>1</v>
      </c>
    </row>
    <row r="2" spans="1:5">
      <c r="B2" s="2" t="s">
        <v>2</v>
      </c>
      <c r="C2" s="2" t="s">
        <v>64</v>
      </c>
      <c r="D2" s="2" t="s">
        <v>2</v>
      </c>
      <c r="E2" s="2" t="s">
        <v>64</v>
      </c>
    </row>
    <row r="3" spans="1:5">
      <c r="A3" s="3" t="s">
        <v>364</v>
      </c>
    </row>
    <row r="4" spans="1:5">
      <c r="A4" s="4" t="s">
        <v>365</v>
      </c>
      <c r="B4" s="5" t="n">
        <v>31122646</v>
      </c>
      <c r="D4" s="5" t="n">
        <v>31122646</v>
      </c>
    </row>
    <row r="5" spans="1:5">
      <c r="A5" s="4" t="s">
        <v>366</v>
      </c>
      <c r="D5" s="4" t="s">
        <v>367</v>
      </c>
    </row>
    <row r="6" spans="1:5">
      <c r="A6" s="4" t="s">
        <v>368</v>
      </c>
      <c r="B6" s="9" t="n">
        <v>0.38</v>
      </c>
      <c r="D6" s="9" t="n">
        <v>0.38</v>
      </c>
    </row>
    <row r="7" spans="1:5">
      <c r="A7" s="3" t="s">
        <v>369</v>
      </c>
    </row>
    <row r="8" spans="1:5">
      <c r="A8" s="4" t="s">
        <v>370</v>
      </c>
      <c r="B8" s="5" t="n">
        <v>12637057</v>
      </c>
      <c r="D8" s="5" t="n">
        <v>12637057</v>
      </c>
    </row>
    <row r="9" spans="1:5">
      <c r="A9" s="4" t="s">
        <v>368</v>
      </c>
      <c r="B9" s="9" t="n">
        <v>0.55</v>
      </c>
      <c r="D9" s="9" t="n">
        <v>0.55</v>
      </c>
    </row>
    <row r="10" spans="1:5">
      <c r="A10" s="3" t="s">
        <v>371</v>
      </c>
    </row>
    <row r="11" spans="1:5">
      <c r="A11" s="4" t="s">
        <v>372</v>
      </c>
      <c r="B11" s="7" t="n">
        <v>24000</v>
      </c>
      <c r="D11" s="7" t="n">
        <v>26000</v>
      </c>
      <c r="E11" s="7" t="n">
        <v>4000</v>
      </c>
    </row>
    <row r="12" spans="1:5">
      <c r="A12" s="4" t="s">
        <v>331</v>
      </c>
      <c r="C12" s="5" t="n">
        <v>0</v>
      </c>
    </row>
    <row r="13" spans="1:5">
      <c r="A13" s="4" t="s">
        <v>373</v>
      </c>
    </row>
    <row r="14" spans="1:5">
      <c r="A14" s="3" t="s">
        <v>374</v>
      </c>
    </row>
    <row r="15" spans="1:5">
      <c r="A15" s="4" t="s">
        <v>375</v>
      </c>
      <c r="D15" s="9" t="n">
        <v>0.1</v>
      </c>
    </row>
    <row r="16" spans="1:5">
      <c r="A16" s="4" t="s">
        <v>376</v>
      </c>
      <c r="D16" s="9" t="n">
        <v>0.16</v>
      </c>
    </row>
    <row r="17" spans="1:5">
      <c r="A17" s="3" t="s">
        <v>364</v>
      </c>
    </row>
    <row r="18" spans="1:5">
      <c r="A18" s="4" t="s">
        <v>365</v>
      </c>
      <c r="B18" s="5" t="n">
        <v>8249863</v>
      </c>
      <c r="D18" s="5" t="n">
        <v>8249863</v>
      </c>
    </row>
    <row r="19" spans="1:5">
      <c r="A19" s="4" t="s">
        <v>366</v>
      </c>
      <c r="D19" s="4" t="s">
        <v>377</v>
      </c>
    </row>
    <row r="20" spans="1:5">
      <c r="A20" s="4" t="s">
        <v>368</v>
      </c>
      <c r="B20" s="9" t="n">
        <v>0.11</v>
      </c>
      <c r="D20" s="9" t="n">
        <v>0.11</v>
      </c>
    </row>
    <row r="21" spans="1:5">
      <c r="A21" s="3" t="s">
        <v>369</v>
      </c>
    </row>
    <row r="22" spans="1:5">
      <c r="A22" s="4" t="s">
        <v>370</v>
      </c>
      <c r="B22" s="5" t="n">
        <v>3541540</v>
      </c>
      <c r="D22" s="5" t="n">
        <v>3541540</v>
      </c>
    </row>
    <row r="23" spans="1:5">
      <c r="A23" s="4" t="s">
        <v>368</v>
      </c>
      <c r="B23" s="9" t="n">
        <v>0.1</v>
      </c>
      <c r="D23" s="9" t="n">
        <v>0.1</v>
      </c>
    </row>
    <row r="24" spans="1:5">
      <c r="A24" s="4" t="s">
        <v>378</v>
      </c>
    </row>
    <row r="25" spans="1:5">
      <c r="A25" s="3" t="s">
        <v>374</v>
      </c>
    </row>
    <row r="26" spans="1:5">
      <c r="A26" s="4" t="s">
        <v>375</v>
      </c>
      <c r="D26" s="14" t="n">
        <v>0.17</v>
      </c>
    </row>
    <row r="27" spans="1:5">
      <c r="A27" s="4" t="s">
        <v>376</v>
      </c>
      <c r="D27" s="9" t="n">
        <v>0.35</v>
      </c>
    </row>
    <row r="28" spans="1:5">
      <c r="A28" s="3" t="s">
        <v>364</v>
      </c>
    </row>
    <row r="29" spans="1:5">
      <c r="A29" s="4" t="s">
        <v>365</v>
      </c>
      <c r="B29" s="5" t="n">
        <v>12965729</v>
      </c>
      <c r="D29" s="5" t="n">
        <v>12965729</v>
      </c>
    </row>
    <row r="30" spans="1:5">
      <c r="A30" s="4" t="s">
        <v>366</v>
      </c>
      <c r="D30" s="4" t="s">
        <v>379</v>
      </c>
    </row>
    <row r="31" spans="1:5">
      <c r="A31" s="4" t="s">
        <v>368</v>
      </c>
      <c r="B31" s="9" t="n">
        <v>0.22</v>
      </c>
      <c r="D31" s="9" t="n">
        <v>0.22</v>
      </c>
    </row>
    <row r="32" spans="1:5">
      <c r="A32" s="3" t="s">
        <v>369</v>
      </c>
    </row>
    <row r="33" spans="1:5">
      <c r="A33" s="4" t="s">
        <v>370</v>
      </c>
      <c r="B33" s="5" t="n">
        <v>2214574</v>
      </c>
      <c r="D33" s="5" t="n">
        <v>2214574</v>
      </c>
    </row>
    <row r="34" spans="1:5">
      <c r="A34" s="4" t="s">
        <v>368</v>
      </c>
      <c r="B34" s="9" t="n">
        <v>0.23</v>
      </c>
      <c r="D34" s="9" t="n">
        <v>0.23</v>
      </c>
    </row>
    <row r="35" spans="1:5">
      <c r="A35" s="4" t="s">
        <v>380</v>
      </c>
    </row>
    <row r="36" spans="1:5">
      <c r="A36" s="3" t="s">
        <v>374</v>
      </c>
    </row>
    <row r="37" spans="1:5">
      <c r="A37" s="4" t="s">
        <v>375</v>
      </c>
      <c r="D37" s="14" t="n">
        <v>0.36</v>
      </c>
    </row>
    <row r="38" spans="1:5">
      <c r="A38" s="4" t="s">
        <v>376</v>
      </c>
      <c r="D38" s="9" t="n">
        <v>0.65</v>
      </c>
    </row>
    <row r="39" spans="1:5">
      <c r="A39" s="3" t="s">
        <v>364</v>
      </c>
    </row>
    <row r="40" spans="1:5">
      <c r="A40" s="4" t="s">
        <v>365</v>
      </c>
      <c r="B40" s="5" t="n">
        <v>3810189</v>
      </c>
      <c r="D40" s="5" t="n">
        <v>3810189</v>
      </c>
    </row>
    <row r="41" spans="1:5">
      <c r="A41" s="4" t="s">
        <v>366</v>
      </c>
      <c r="D41" s="4" t="s">
        <v>381</v>
      </c>
    </row>
    <row r="42" spans="1:5">
      <c r="A42" s="4" t="s">
        <v>368</v>
      </c>
      <c r="B42" s="9" t="n">
        <v>0.53</v>
      </c>
      <c r="D42" s="9" t="n">
        <v>0.53</v>
      </c>
    </row>
    <row r="43" spans="1:5">
      <c r="A43" s="3" t="s">
        <v>369</v>
      </c>
    </row>
    <row r="44" spans="1:5">
      <c r="A44" s="4" t="s">
        <v>370</v>
      </c>
      <c r="B44" s="5" t="n">
        <v>2737123</v>
      </c>
      <c r="D44" s="5" t="n">
        <v>2737123</v>
      </c>
    </row>
    <row r="45" spans="1:5">
      <c r="A45" s="4" t="s">
        <v>368</v>
      </c>
      <c r="B45" s="9" t="n">
        <v>0.54</v>
      </c>
      <c r="D45" s="9" t="n">
        <v>0.54</v>
      </c>
    </row>
    <row r="46" spans="1:5">
      <c r="A46" s="4" t="s">
        <v>382</v>
      </c>
    </row>
    <row r="47" spans="1:5">
      <c r="A47" s="3" t="s">
        <v>374</v>
      </c>
    </row>
    <row r="48" spans="1:5">
      <c r="A48" s="4" t="s">
        <v>375</v>
      </c>
      <c r="D48" s="14" t="n">
        <v>0.66</v>
      </c>
    </row>
    <row r="49" spans="1:5">
      <c r="A49" s="4" t="s">
        <v>376</v>
      </c>
      <c r="D49" s="9" t="n">
        <v>1.09</v>
      </c>
    </row>
    <row r="50" spans="1:5">
      <c r="A50" s="3" t="s">
        <v>364</v>
      </c>
    </row>
    <row r="51" spans="1:5">
      <c r="A51" s="4" t="s">
        <v>365</v>
      </c>
      <c r="B51" s="5" t="n">
        <v>4595720</v>
      </c>
      <c r="D51" s="5" t="n">
        <v>4595720</v>
      </c>
    </row>
    <row r="52" spans="1:5">
      <c r="A52" s="4" t="s">
        <v>366</v>
      </c>
      <c r="D52" s="4" t="s">
        <v>383</v>
      </c>
    </row>
    <row r="53" spans="1:5">
      <c r="A53" s="4" t="s">
        <v>368</v>
      </c>
      <c r="B53" s="9" t="n">
        <v>0.77</v>
      </c>
      <c r="D53" s="9" t="n">
        <v>0.77</v>
      </c>
    </row>
    <row r="54" spans="1:5">
      <c r="A54" s="3" t="s">
        <v>369</v>
      </c>
    </row>
    <row r="55" spans="1:5">
      <c r="A55" s="4" t="s">
        <v>370</v>
      </c>
      <c r="B55" s="5" t="n">
        <v>2800095</v>
      </c>
      <c r="D55" s="5" t="n">
        <v>2800095</v>
      </c>
    </row>
    <row r="56" spans="1:5">
      <c r="A56" s="4" t="s">
        <v>368</v>
      </c>
      <c r="B56" s="9" t="n">
        <v>0.78</v>
      </c>
      <c r="D56" s="9" t="n">
        <v>0.78</v>
      </c>
    </row>
    <row r="57" spans="1:5">
      <c r="A57" s="4" t="s">
        <v>384</v>
      </c>
    </row>
    <row r="58" spans="1:5">
      <c r="A58" s="3" t="s">
        <v>374</v>
      </c>
    </row>
    <row r="59" spans="1:5">
      <c r="A59" s="4" t="s">
        <v>375</v>
      </c>
      <c r="D59" s="14" t="n">
        <v>1.1</v>
      </c>
    </row>
    <row r="60" spans="1:5">
      <c r="A60" s="4" t="s">
        <v>376</v>
      </c>
      <c r="D60" s="9" t="n">
        <v>1.85</v>
      </c>
    </row>
    <row r="61" spans="1:5">
      <c r="A61" s="3" t="s">
        <v>364</v>
      </c>
    </row>
    <row r="62" spans="1:5">
      <c r="A62" s="4" t="s">
        <v>365</v>
      </c>
      <c r="B62" s="5" t="n">
        <v>1401145</v>
      </c>
      <c r="D62" s="5" t="n">
        <v>1401145</v>
      </c>
    </row>
    <row r="63" spans="1:5">
      <c r="A63" s="4" t="s">
        <v>366</v>
      </c>
      <c r="D63" s="4" t="s">
        <v>385</v>
      </c>
    </row>
    <row r="64" spans="1:5">
      <c r="A64" s="4" t="s">
        <v>368</v>
      </c>
      <c r="B64" s="9" t="n">
        <v>1.68</v>
      </c>
      <c r="D64" s="9" t="n">
        <v>1.68</v>
      </c>
    </row>
    <row r="65" spans="1:5">
      <c r="A65" s="3" t="s">
        <v>369</v>
      </c>
    </row>
    <row r="66" spans="1:5">
      <c r="A66" s="4" t="s">
        <v>370</v>
      </c>
      <c r="B66" s="5" t="n">
        <v>1243725</v>
      </c>
      <c r="D66" s="5" t="n">
        <v>1243725</v>
      </c>
    </row>
    <row r="67" spans="1:5">
      <c r="A67" s="4" t="s">
        <v>368</v>
      </c>
      <c r="B67" s="9" t="n">
        <v>1.69</v>
      </c>
      <c r="D67" s="9" t="n">
        <v>1.69</v>
      </c>
    </row>
    <row r="68" spans="1:5">
      <c r="A68" s="4" t="s">
        <v>386</v>
      </c>
    </row>
    <row r="69" spans="1:5">
      <c r="A69" s="3" t="s">
        <v>374</v>
      </c>
    </row>
    <row r="70" spans="1:5">
      <c r="A70" s="4" t="s">
        <v>375</v>
      </c>
      <c r="D70" s="14" t="n">
        <v>1.86</v>
      </c>
    </row>
    <row r="71" spans="1:5">
      <c r="A71" s="4" t="s">
        <v>376</v>
      </c>
      <c r="D71" s="7" t="n">
        <v>3</v>
      </c>
    </row>
    <row r="72" spans="1:5">
      <c r="A72" s="3" t="s">
        <v>364</v>
      </c>
    </row>
    <row r="73" spans="1:5">
      <c r="A73" s="4" t="s">
        <v>365</v>
      </c>
      <c r="B73" s="5" t="n">
        <v>100000</v>
      </c>
      <c r="D73" s="5" t="n">
        <v>100000</v>
      </c>
    </row>
    <row r="74" spans="1:5">
      <c r="A74" s="4" t="s">
        <v>366</v>
      </c>
      <c r="D74" s="4" t="s">
        <v>387</v>
      </c>
    </row>
    <row r="75" spans="1:5">
      <c r="A75" s="4" t="s">
        <v>368</v>
      </c>
      <c r="B75" s="7" t="n">
        <v>3</v>
      </c>
      <c r="D75" s="7" t="n">
        <v>3</v>
      </c>
    </row>
    <row r="76" spans="1:5">
      <c r="A76" s="3" t="s">
        <v>369</v>
      </c>
    </row>
    <row r="77" spans="1:5">
      <c r="A77" s="4" t="s">
        <v>370</v>
      </c>
      <c r="B77" s="5" t="n">
        <v>100000</v>
      </c>
      <c r="D77" s="5" t="n">
        <v>100000</v>
      </c>
    </row>
    <row r="78" spans="1:5">
      <c r="A78" s="4" t="s">
        <v>368</v>
      </c>
      <c r="B78" s="7" t="n">
        <v>3</v>
      </c>
      <c r="D78" s="7" t="n">
        <v>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5"/>
    <col customWidth="1" max="5" min="5" width="14"/>
  </cols>
  <sheetData>
    <row r="1" spans="1:5">
      <c r="A1" s="1" t="s">
        <v>388</v>
      </c>
      <c r="B1" s="2" t="s">
        <v>63</v>
      </c>
      <c r="D1" s="2" t="s">
        <v>1</v>
      </c>
    </row>
    <row r="2" spans="1:5">
      <c r="B2" s="2" t="s">
        <v>2</v>
      </c>
      <c r="C2" s="2" t="s">
        <v>64</v>
      </c>
      <c r="D2" s="2" t="s">
        <v>2</v>
      </c>
      <c r="E2" s="2" t="s">
        <v>64</v>
      </c>
    </row>
    <row r="3" spans="1:5">
      <c r="A3" s="3" t="s">
        <v>389</v>
      </c>
    </row>
    <row r="4" spans="1:5">
      <c r="A4" s="4" t="s">
        <v>86</v>
      </c>
      <c r="B4" s="7" t="n">
        <v>718</v>
      </c>
      <c r="C4" s="7" t="n">
        <v>465</v>
      </c>
      <c r="D4" s="7" t="n">
        <v>1757</v>
      </c>
      <c r="E4" s="7" t="n">
        <v>1416</v>
      </c>
    </row>
    <row r="5" spans="1:5">
      <c r="A5" s="4" t="s">
        <v>390</v>
      </c>
      <c r="B5" s="5" t="n">
        <v>3000</v>
      </c>
      <c r="D5" s="7" t="n">
        <v>3000</v>
      </c>
    </row>
    <row r="6" spans="1:5">
      <c r="A6" s="4" t="s">
        <v>391</v>
      </c>
      <c r="D6" s="4" t="s">
        <v>392</v>
      </c>
    </row>
    <row r="7" spans="1:5">
      <c r="A7" s="4" t="s">
        <v>70</v>
      </c>
    </row>
    <row r="8" spans="1:5">
      <c r="A8" s="3" t="s">
        <v>389</v>
      </c>
    </row>
    <row r="9" spans="1:5">
      <c r="A9" s="4" t="s">
        <v>86</v>
      </c>
      <c r="B9" s="5" t="n">
        <v>166</v>
      </c>
      <c r="C9" s="5" t="n">
        <v>131</v>
      </c>
      <c r="D9" s="7" t="n">
        <v>525</v>
      </c>
      <c r="E9" s="5" t="n">
        <v>397</v>
      </c>
    </row>
    <row r="10" spans="1:5">
      <c r="A10" s="4" t="s">
        <v>71</v>
      </c>
    </row>
    <row r="11" spans="1:5">
      <c r="A11" s="3" t="s">
        <v>389</v>
      </c>
    </row>
    <row r="12" spans="1:5">
      <c r="A12" s="4" t="s">
        <v>86</v>
      </c>
      <c r="B12" s="5" t="n">
        <v>114</v>
      </c>
      <c r="C12" s="5" t="n">
        <v>98</v>
      </c>
      <c r="D12" s="5" t="n">
        <v>355</v>
      </c>
      <c r="E12" s="5" t="n">
        <v>289</v>
      </c>
    </row>
    <row r="13" spans="1:5">
      <c r="A13" s="4" t="s">
        <v>72</v>
      </c>
    </row>
    <row r="14" spans="1:5">
      <c r="A14" s="3" t="s">
        <v>389</v>
      </c>
    </row>
    <row r="15" spans="1:5">
      <c r="A15" s="4" t="s">
        <v>86</v>
      </c>
      <c r="B15" s="7" t="n">
        <v>438</v>
      </c>
      <c r="C15" s="7" t="n">
        <v>236</v>
      </c>
      <c r="D15" s="7" t="n">
        <v>877</v>
      </c>
      <c r="E15" s="7" t="n">
        <v>7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24"/>
  </cols>
  <sheetData>
    <row r="1" spans="1:4">
      <c r="A1" s="1" t="s">
        <v>393</v>
      </c>
      <c r="B1" s="2" t="s">
        <v>63</v>
      </c>
      <c r="C1" s="2" t="s">
        <v>1</v>
      </c>
    </row>
    <row r="2" spans="1:4">
      <c r="B2" s="2" t="s">
        <v>2</v>
      </c>
      <c r="C2" s="2" t="s">
        <v>2</v>
      </c>
      <c r="D2" s="2" t="s">
        <v>64</v>
      </c>
    </row>
    <row r="3" spans="1:4">
      <c r="A3" s="3" t="s">
        <v>317</v>
      </c>
    </row>
    <row r="4" spans="1:4">
      <c r="A4" s="4" t="s">
        <v>394</v>
      </c>
      <c r="C4" s="9" t="n">
        <v>0.12</v>
      </c>
    </row>
    <row r="5" spans="1:4">
      <c r="A5" s="4" t="s">
        <v>241</v>
      </c>
    </row>
    <row r="6" spans="1:4">
      <c r="A6" s="3" t="s">
        <v>317</v>
      </c>
    </row>
    <row r="7" spans="1:4">
      <c r="A7" s="4" t="s">
        <v>395</v>
      </c>
      <c r="B7" s="4" t="s">
        <v>396</v>
      </c>
      <c r="C7" s="4" t="s">
        <v>396</v>
      </c>
      <c r="D7" s="4" t="s">
        <v>397</v>
      </c>
    </row>
    <row r="8" spans="1:4">
      <c r="A8" s="4" t="s">
        <v>398</v>
      </c>
      <c r="B8" s="4" t="s">
        <v>327</v>
      </c>
      <c r="C8" s="4" t="s">
        <v>327</v>
      </c>
      <c r="D8" s="4" t="s">
        <v>399</v>
      </c>
    </row>
    <row r="9" spans="1:4">
      <c r="A9" s="4" t="s">
        <v>400</v>
      </c>
      <c r="B9" s="4" t="s">
        <v>401</v>
      </c>
      <c r="C9" s="4" t="s">
        <v>401</v>
      </c>
      <c r="D9" s="4" t="s">
        <v>402</v>
      </c>
    </row>
    <row r="10" spans="1:4">
      <c r="A10" s="4" t="s">
        <v>403</v>
      </c>
    </row>
    <row r="11" spans="1:4">
      <c r="A11" s="3" t="s">
        <v>317</v>
      </c>
    </row>
    <row r="12" spans="1:4">
      <c r="A12" s="4" t="s">
        <v>395</v>
      </c>
      <c r="B12" s="4" t="s">
        <v>404</v>
      </c>
      <c r="C12" s="4" t="s">
        <v>404</v>
      </c>
      <c r="D12" s="4" t="s">
        <v>405</v>
      </c>
    </row>
    <row r="13" spans="1:4">
      <c r="A13" s="4" t="s">
        <v>398</v>
      </c>
      <c r="B13" s="4" t="s">
        <v>406</v>
      </c>
      <c r="C13" s="4" t="s">
        <v>406</v>
      </c>
      <c r="D13" s="4" t="s">
        <v>407</v>
      </c>
    </row>
    <row r="14" spans="1:4">
      <c r="A14" s="4" t="s">
        <v>400</v>
      </c>
      <c r="B14" s="4" t="s">
        <v>408</v>
      </c>
      <c r="C14" s="4" t="s">
        <v>408</v>
      </c>
      <c r="D14" s="4" t="s">
        <v>40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0</v>
      </c>
      <c r="B1" s="2" t="s">
        <v>2</v>
      </c>
      <c r="C1" s="2" t="s">
        <v>27</v>
      </c>
    </row>
    <row r="2" spans="1:3">
      <c r="A2" s="3" t="s">
        <v>120</v>
      </c>
    </row>
    <row r="3" spans="1:3">
      <c r="A3" s="4" t="s">
        <v>411</v>
      </c>
      <c r="B3" s="7" t="n">
        <v>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12</v>
      </c>
      <c r="B1" s="2" t="s">
        <v>413</v>
      </c>
      <c r="C1" s="2" t="s">
        <v>414</v>
      </c>
      <c r="D1" s="2" t="s">
        <v>2</v>
      </c>
      <c r="E1" s="2" t="s">
        <v>64</v>
      </c>
      <c r="F1" s="2" t="s">
        <v>2</v>
      </c>
      <c r="G1" s="2" t="s">
        <v>64</v>
      </c>
    </row>
    <row r="2" spans="1:7">
      <c r="A2" s="3" t="s">
        <v>122</v>
      </c>
    </row>
    <row r="3" spans="1:7">
      <c r="A3" s="4" t="s">
        <v>66</v>
      </c>
      <c r="D3" s="7" t="n">
        <v>10</v>
      </c>
      <c r="E3" s="7" t="n">
        <v>18</v>
      </c>
      <c r="F3" s="7" t="n">
        <v>52</v>
      </c>
      <c r="G3" s="7" t="n">
        <v>54</v>
      </c>
    </row>
    <row r="4" spans="1:7">
      <c r="A4" s="4" t="s">
        <v>415</v>
      </c>
    </row>
    <row r="5" spans="1:7">
      <c r="A5" s="3" t="s">
        <v>122</v>
      </c>
    </row>
    <row r="6" spans="1:7">
      <c r="A6" s="4" t="s">
        <v>248</v>
      </c>
      <c r="C6" s="9" t="n">
        <v>0.25</v>
      </c>
    </row>
    <row r="7" spans="1:7">
      <c r="A7" s="4" t="s">
        <v>416</v>
      </c>
    </row>
    <row r="8" spans="1:7">
      <c r="A8" s="3" t="s">
        <v>122</v>
      </c>
    </row>
    <row r="9" spans="1:7">
      <c r="A9" s="4" t="s">
        <v>417</v>
      </c>
      <c r="B9" s="4" t="s">
        <v>226</v>
      </c>
    </row>
    <row r="10" spans="1:7">
      <c r="A10" s="4" t="s">
        <v>418</v>
      </c>
    </row>
    <row r="11" spans="1:7">
      <c r="A11" s="3" t="s">
        <v>122</v>
      </c>
    </row>
    <row r="12" spans="1:7">
      <c r="A12" s="4" t="s">
        <v>66</v>
      </c>
      <c r="B12" s="7" t="n">
        <v>1000</v>
      </c>
    </row>
    <row r="13" spans="1:7">
      <c r="A13" s="4" t="s">
        <v>419</v>
      </c>
    </row>
    <row r="14" spans="1:7">
      <c r="A14" s="3" t="s">
        <v>122</v>
      </c>
    </row>
    <row r="15" spans="1:7">
      <c r="A15" s="4" t="s">
        <v>248</v>
      </c>
      <c r="C15" s="9" t="n">
        <v>0.14</v>
      </c>
    </row>
    <row r="16" spans="1:7">
      <c r="A16" s="4" t="s">
        <v>420</v>
      </c>
    </row>
    <row r="17" spans="1:7">
      <c r="A17" s="3" t="s">
        <v>122</v>
      </c>
    </row>
    <row r="18" spans="1:7">
      <c r="A18" s="4" t="s">
        <v>421</v>
      </c>
      <c r="C18" s="5" t="n">
        <v>26666666</v>
      </c>
    </row>
    <row r="19" spans="1:7">
      <c r="A19" s="4" t="s">
        <v>422</v>
      </c>
    </row>
    <row r="20" spans="1:7">
      <c r="A20" s="3" t="s">
        <v>122</v>
      </c>
    </row>
    <row r="21" spans="1:7">
      <c r="A21" s="4" t="s">
        <v>248</v>
      </c>
      <c r="C21" s="8" t="n">
        <v>0.164</v>
      </c>
    </row>
    <row r="22" spans="1:7">
      <c r="A22" s="4" t="s">
        <v>423</v>
      </c>
      <c r="C22" s="4" t="s">
        <v>424</v>
      </c>
    </row>
    <row r="23" spans="1:7">
      <c r="A23" s="4" t="s">
        <v>425</v>
      </c>
      <c r="C23" s="4" t="s">
        <v>426</v>
      </c>
    </row>
    <row r="24" spans="1:7">
      <c r="A24" s="4" t="s">
        <v>427</v>
      </c>
    </row>
    <row r="25" spans="1:7">
      <c r="A25" s="3" t="s">
        <v>122</v>
      </c>
    </row>
    <row r="26" spans="1:7">
      <c r="A26" s="4" t="s">
        <v>250</v>
      </c>
      <c r="C26" s="5" t="n">
        <v>266666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0</v>
      </c>
      <c r="C4" s="7" t="n">
        <v>18</v>
      </c>
      <c r="D4" s="7" t="n">
        <v>52</v>
      </c>
      <c r="E4" s="7" t="n">
        <v>54</v>
      </c>
    </row>
    <row r="5" spans="1:5">
      <c r="A5" s="4" t="s">
        <v>67</v>
      </c>
      <c r="B5" s="5" t="n">
        <v>60</v>
      </c>
      <c r="C5" s="5" t="n">
        <v>8</v>
      </c>
      <c r="D5" s="5" t="n">
        <v>80</v>
      </c>
      <c r="E5" s="5" t="n">
        <v>28</v>
      </c>
    </row>
    <row r="6" spans="1:5">
      <c r="A6" s="4" t="s">
        <v>68</v>
      </c>
      <c r="B6" s="5" t="n">
        <v>-50</v>
      </c>
      <c r="C6" s="5" t="n">
        <v>10</v>
      </c>
      <c r="D6" s="5" t="n">
        <v>-28</v>
      </c>
      <c r="E6" s="5" t="n">
        <v>26</v>
      </c>
    </row>
    <row r="7" spans="1:5">
      <c r="A7" s="3" t="s">
        <v>69</v>
      </c>
    </row>
    <row r="8" spans="1:5">
      <c r="A8" s="4" t="s">
        <v>70</v>
      </c>
      <c r="B8" s="5" t="n">
        <v>2228</v>
      </c>
      <c r="C8" s="5" t="n">
        <v>2111</v>
      </c>
      <c r="D8" s="5" t="n">
        <v>7285</v>
      </c>
      <c r="E8" s="5" t="n">
        <v>7465</v>
      </c>
    </row>
    <row r="9" spans="1:5">
      <c r="A9" s="4" t="s">
        <v>71</v>
      </c>
      <c r="B9" s="5" t="n">
        <v>550</v>
      </c>
      <c r="C9" s="5" t="n">
        <v>546</v>
      </c>
      <c r="D9" s="5" t="n">
        <v>1717</v>
      </c>
      <c r="E9" s="5" t="n">
        <v>1929</v>
      </c>
    </row>
    <row r="10" spans="1:5">
      <c r="A10" s="4" t="s">
        <v>72</v>
      </c>
      <c r="B10" s="5" t="n">
        <v>1624</v>
      </c>
      <c r="C10" s="5" t="n">
        <v>1088</v>
      </c>
      <c r="D10" s="5" t="n">
        <v>4252</v>
      </c>
      <c r="E10" s="5" t="n">
        <v>3671</v>
      </c>
    </row>
    <row r="11" spans="1:5">
      <c r="A11" s="4" t="s">
        <v>73</v>
      </c>
      <c r="B11" s="5" t="n">
        <v>4402</v>
      </c>
      <c r="C11" s="5" t="n">
        <v>3745</v>
      </c>
      <c r="D11" s="5" t="n">
        <v>13254</v>
      </c>
      <c r="E11" s="5" t="n">
        <v>13065</v>
      </c>
    </row>
    <row r="12" spans="1:5">
      <c r="A12" s="4" t="s">
        <v>74</v>
      </c>
      <c r="B12" s="5" t="n">
        <v>-4452</v>
      </c>
      <c r="C12" s="5" t="n">
        <v>-3735</v>
      </c>
      <c r="D12" s="5" t="n">
        <v>-13282</v>
      </c>
      <c r="E12" s="5" t="n">
        <v>-13039</v>
      </c>
    </row>
    <row r="13" spans="1:5">
      <c r="A13" s="4" t="s">
        <v>75</v>
      </c>
      <c r="B13" s="5" t="n">
        <v>42</v>
      </c>
      <c r="C13" s="5" t="n">
        <v>169</v>
      </c>
      <c r="D13" s="5" t="n">
        <v>-1</v>
      </c>
      <c r="E13" s="5" t="n">
        <v>330</v>
      </c>
    </row>
    <row r="14" spans="1:5">
      <c r="A14" s="4" t="s">
        <v>76</v>
      </c>
      <c r="B14" s="5" t="n">
        <v>20</v>
      </c>
      <c r="C14" s="5" t="n">
        <v>-148</v>
      </c>
      <c r="D14" s="5" t="n">
        <v>83</v>
      </c>
      <c r="E14" s="5" t="n">
        <v>-142</v>
      </c>
    </row>
    <row r="15" spans="1:5">
      <c r="A15" s="4" t="s">
        <v>77</v>
      </c>
      <c r="B15" s="5" t="n">
        <v>-4390</v>
      </c>
      <c r="C15" s="5" t="n">
        <v>-3714</v>
      </c>
      <c r="D15" s="5" t="n">
        <v>-13200</v>
      </c>
      <c r="E15" s="5" t="n">
        <v>-12851</v>
      </c>
    </row>
    <row r="16" spans="1:5">
      <c r="A16" s="4" t="s">
        <v>78</v>
      </c>
      <c r="D16" s="5" t="n">
        <v>2</v>
      </c>
      <c r="E16" s="5" t="n">
        <v>1</v>
      </c>
    </row>
    <row r="17" spans="1:5">
      <c r="A17" s="4" t="s">
        <v>79</v>
      </c>
      <c r="B17" s="7" t="n">
        <v>-4390</v>
      </c>
      <c r="C17" s="7" t="n">
        <v>-3714</v>
      </c>
      <c r="D17" s="7" t="n">
        <v>-13202</v>
      </c>
      <c r="E17" s="7" t="n">
        <v>-12852</v>
      </c>
    </row>
    <row r="18" spans="1:5">
      <c r="A18" s="4" t="s">
        <v>80</v>
      </c>
      <c r="B18" s="9" t="n">
        <v>-0.02</v>
      </c>
      <c r="C18" s="9" t="n">
        <v>-0.05</v>
      </c>
      <c r="D18" s="9" t="n">
        <v>-0.07000000000000001</v>
      </c>
      <c r="E18" s="9" t="n">
        <v>-0.17</v>
      </c>
    </row>
    <row r="19" spans="1:5">
      <c r="A19" s="4" t="s">
        <v>81</v>
      </c>
      <c r="B19" s="5" t="n">
        <v>191360000</v>
      </c>
      <c r="C19" s="5" t="n">
        <v>79659000</v>
      </c>
      <c r="D19" s="5" t="n">
        <v>187551000</v>
      </c>
      <c r="E19" s="5" t="n">
        <v>7397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4</v>
      </c>
    </row>
    <row r="3" spans="1:3">
      <c r="A3" s="3" t="s">
        <v>83</v>
      </c>
    </row>
    <row r="4" spans="1:3">
      <c r="A4" s="4" t="s">
        <v>84</v>
      </c>
      <c r="B4" s="7" t="n">
        <v>-13202</v>
      </c>
      <c r="C4" s="7" t="n">
        <v>-12852</v>
      </c>
    </row>
    <row r="5" spans="1:3">
      <c r="A5" s="3" t="s">
        <v>85</v>
      </c>
    </row>
    <row r="6" spans="1:3">
      <c r="A6" s="4" t="s">
        <v>86</v>
      </c>
      <c r="B6" s="5" t="n">
        <v>1757</v>
      </c>
      <c r="C6" s="5" t="n">
        <v>1416</v>
      </c>
    </row>
    <row r="7" spans="1:3">
      <c r="A7" s="4" t="s">
        <v>87</v>
      </c>
      <c r="C7" s="5" t="n">
        <v>151</v>
      </c>
    </row>
    <row r="8" spans="1:3">
      <c r="A8" s="4" t="s">
        <v>88</v>
      </c>
      <c r="B8" s="5" t="n">
        <v>48</v>
      </c>
      <c r="C8" s="5" t="n">
        <v>38</v>
      </c>
    </row>
    <row r="9" spans="1:3">
      <c r="A9" s="4" t="s">
        <v>75</v>
      </c>
      <c r="B9" s="5" t="n">
        <v>1</v>
      </c>
      <c r="C9" s="5" t="n">
        <v>-330</v>
      </c>
    </row>
    <row r="10" spans="1:3">
      <c r="A10" s="3" t="s">
        <v>89</v>
      </c>
    </row>
    <row r="11" spans="1:3">
      <c r="A11" s="4" t="s">
        <v>90</v>
      </c>
      <c r="B11" s="5" t="n">
        <v>3</v>
      </c>
      <c r="C11" s="5" t="n">
        <v>-4</v>
      </c>
    </row>
    <row r="12" spans="1:3">
      <c r="A12" s="4" t="s">
        <v>31</v>
      </c>
      <c r="C12" s="5" t="n">
        <v>23</v>
      </c>
    </row>
    <row r="13" spans="1:3">
      <c r="A13" s="4" t="s">
        <v>91</v>
      </c>
      <c r="B13" s="5" t="n">
        <v>-160</v>
      </c>
      <c r="C13" s="5" t="n">
        <v>-289</v>
      </c>
    </row>
    <row r="14" spans="1:3">
      <c r="A14" s="4" t="s">
        <v>37</v>
      </c>
      <c r="B14" s="5" t="n">
        <v>11</v>
      </c>
      <c r="C14" s="5" t="n">
        <v>-545</v>
      </c>
    </row>
    <row r="15" spans="1:3">
      <c r="A15" s="4" t="s">
        <v>92</v>
      </c>
      <c r="B15" s="5" t="n">
        <v>49</v>
      </c>
      <c r="C15" s="5" t="n">
        <v>528</v>
      </c>
    </row>
    <row r="16" spans="1:3">
      <c r="A16" s="4" t="s">
        <v>93</v>
      </c>
      <c r="B16" s="5" t="n">
        <v>-11493</v>
      </c>
      <c r="C16" s="5" t="n">
        <v>-11864</v>
      </c>
    </row>
    <row r="17" spans="1:3">
      <c r="A17" s="3" t="s">
        <v>94</v>
      </c>
    </row>
    <row r="18" spans="1:3">
      <c r="A18" s="4" t="s">
        <v>95</v>
      </c>
      <c r="B18" s="5" t="n">
        <v>-13</v>
      </c>
      <c r="C18" s="5" t="n">
        <v>-41</v>
      </c>
    </row>
    <row r="19" spans="1:3">
      <c r="A19" s="4" t="s">
        <v>96</v>
      </c>
      <c r="B19" s="5" t="n">
        <v>-13</v>
      </c>
      <c r="C19" s="5" t="n">
        <v>-41</v>
      </c>
    </row>
    <row r="20" spans="1:3">
      <c r="A20" s="3" t="s">
        <v>97</v>
      </c>
    </row>
    <row r="21" spans="1:3">
      <c r="A21" s="4" t="s">
        <v>98</v>
      </c>
      <c r="C21" s="5" t="n">
        <v>6355</v>
      </c>
    </row>
    <row r="22" spans="1:3">
      <c r="A22" s="4" t="s">
        <v>99</v>
      </c>
      <c r="B22" s="5" t="n">
        <v>6961</v>
      </c>
      <c r="C22" s="5" t="n">
        <v>615</v>
      </c>
    </row>
    <row r="23" spans="1:3">
      <c r="A23" s="4" t="s">
        <v>100</v>
      </c>
      <c r="B23" s="5" t="n">
        <v>1</v>
      </c>
      <c r="C23" s="5" t="n">
        <v>10</v>
      </c>
    </row>
    <row r="24" spans="1:3">
      <c r="A24" s="4" t="s">
        <v>101</v>
      </c>
      <c r="B24" s="5" t="n">
        <v>-14</v>
      </c>
    </row>
    <row r="25" spans="1:3">
      <c r="A25" s="4" t="s">
        <v>102</v>
      </c>
      <c r="B25" s="5" t="n">
        <v>6948</v>
      </c>
      <c r="C25" s="5" t="n">
        <v>6980</v>
      </c>
    </row>
    <row r="26" spans="1:3">
      <c r="A26" s="4" t="s">
        <v>103</v>
      </c>
      <c r="B26" s="5" t="n">
        <v>-4558</v>
      </c>
      <c r="C26" s="5" t="n">
        <v>-4925</v>
      </c>
    </row>
    <row r="27" spans="1:3">
      <c r="A27" s="4" t="s">
        <v>104</v>
      </c>
      <c r="B27" s="5" t="n">
        <v>7576</v>
      </c>
      <c r="C27" s="5" t="n">
        <v>6501</v>
      </c>
    </row>
    <row r="28" spans="1:3">
      <c r="A28" s="4" t="s">
        <v>105</v>
      </c>
      <c r="B28" s="7" t="n">
        <v>3018</v>
      </c>
      <c r="C28" s="7" t="n">
        <v>15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6:07:19Z</dcterms:created>
  <dcterms:modified xmlns:dcterms="http://purl.org/dc/terms/" xmlns:xsi="http://www.w3.org/2001/XMLSchema-instance" xsi:type="dcterms:W3CDTF">2018-12-07T16:07:19Z</dcterms:modified>
</cp:coreProperties>
</file>